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Accounting Standards Adopted an" sheetId="8" state="visible" r:id="rId8"/>
    <sheet xmlns:r="http://schemas.openxmlformats.org/officeDocument/2006/relationships" name="Revenue Disclosures (Notes)" sheetId="9" state="visible" r:id="rId9"/>
    <sheet xmlns:r="http://schemas.openxmlformats.org/officeDocument/2006/relationships" name="Long-Term Debt"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Segments" sheetId="14" state="visible" r:id="rId14"/>
    <sheet xmlns:r="http://schemas.openxmlformats.org/officeDocument/2006/relationships" name="Net Income per Share"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stricted Cash" sheetId="18" state="visible" r:id="rId18"/>
    <sheet xmlns:r="http://schemas.openxmlformats.org/officeDocument/2006/relationships" name="Accounting Standards Adopted 19" sheetId="19" state="visible" r:id="rId19"/>
    <sheet xmlns:r="http://schemas.openxmlformats.org/officeDocument/2006/relationships" name="Accounting Standards Adopted 20" sheetId="20" state="visible" r:id="rId20"/>
    <sheet xmlns:r="http://schemas.openxmlformats.org/officeDocument/2006/relationships" name="Revenue Disclosures (Tables)" sheetId="21" state="visible" r:id="rId21"/>
    <sheet xmlns:r="http://schemas.openxmlformats.org/officeDocument/2006/relationships" name="Long-Term Debt (Tables)" sheetId="22" state="visible" r:id="rId22"/>
    <sheet xmlns:r="http://schemas.openxmlformats.org/officeDocument/2006/relationships" name="Stockholders' Deficit (Tables)" sheetId="23" state="visible" r:id="rId23"/>
    <sheet xmlns:r="http://schemas.openxmlformats.org/officeDocument/2006/relationships" name="Stock-Based Compensation (Table" sheetId="24" state="visible" r:id="rId24"/>
    <sheet xmlns:r="http://schemas.openxmlformats.org/officeDocument/2006/relationships" name="Segments (Tables)" sheetId="25" state="visible" r:id="rId25"/>
    <sheet xmlns:r="http://schemas.openxmlformats.org/officeDocument/2006/relationships" name="Net Income per Share (Tables)" sheetId="26" state="visible" r:id="rId26"/>
    <sheet xmlns:r="http://schemas.openxmlformats.org/officeDocument/2006/relationships" name="Fair Value Measurements (Tables" sheetId="27" state="visible" r:id="rId27"/>
    <sheet xmlns:r="http://schemas.openxmlformats.org/officeDocument/2006/relationships" name="Accounting Standards Adopted 28" sheetId="28" state="visible" r:id="rId28"/>
    <sheet xmlns:r="http://schemas.openxmlformats.org/officeDocument/2006/relationships" name="Accounting Standards Adopted 29" sheetId="29" state="visible" r:id="rId29"/>
    <sheet xmlns:r="http://schemas.openxmlformats.org/officeDocument/2006/relationships" name="Accounting Standards Adopted 30" sheetId="30" state="visible" r:id="rId30"/>
    <sheet xmlns:r="http://schemas.openxmlformats.org/officeDocument/2006/relationships" name="Revenue Disclosures - Disaggreg" sheetId="31" state="visible" r:id="rId31"/>
    <sheet xmlns:r="http://schemas.openxmlformats.org/officeDocument/2006/relationships" name="Revenue Disclosures - Changes i" sheetId="32" state="visible" r:id="rId32"/>
    <sheet xmlns:r="http://schemas.openxmlformats.org/officeDocument/2006/relationships" name="Revenue Disclosures - (Details)" sheetId="33" state="visible" r:id="rId33"/>
    <sheet xmlns:r="http://schemas.openxmlformats.org/officeDocument/2006/relationships" name="Revenue Disclosures - Deferred " sheetId="34" state="visible" r:id="rId34"/>
    <sheet xmlns:r="http://schemas.openxmlformats.org/officeDocument/2006/relationships" name="Long-Term Debt (Schedule of Deb" sheetId="35" state="visible" r:id="rId35"/>
    <sheet xmlns:r="http://schemas.openxmlformats.org/officeDocument/2006/relationships" name="Stockholders' Deficit - Narrati" sheetId="36" state="visible" r:id="rId36"/>
    <sheet xmlns:r="http://schemas.openxmlformats.org/officeDocument/2006/relationships" name="Stockholders' Deficit - Share R" sheetId="37" state="visible" r:id="rId37"/>
    <sheet xmlns:r="http://schemas.openxmlformats.org/officeDocument/2006/relationships" name="Income Taxes - Narrative (Detai" sheetId="38" state="visible" r:id="rId38"/>
    <sheet xmlns:r="http://schemas.openxmlformats.org/officeDocument/2006/relationships" name="Stock-Based Compensation (Compo" sheetId="39" state="visible" r:id="rId39"/>
    <sheet xmlns:r="http://schemas.openxmlformats.org/officeDocument/2006/relationships" name="Stock-Based Compensation - Narr" sheetId="40" state="visible" r:id="rId40"/>
    <sheet xmlns:r="http://schemas.openxmlformats.org/officeDocument/2006/relationships" name="Stock-Based Compensation (Optio" sheetId="41" state="visible" r:id="rId41"/>
    <sheet xmlns:r="http://schemas.openxmlformats.org/officeDocument/2006/relationships" name="Stock-Based Compensation (Stock" sheetId="42" state="visible" r:id="rId42"/>
    <sheet xmlns:r="http://schemas.openxmlformats.org/officeDocument/2006/relationships" name="Stock-Based Compensation (Restr" sheetId="43" state="visible" r:id="rId43"/>
    <sheet xmlns:r="http://schemas.openxmlformats.org/officeDocument/2006/relationships" name="Segments - Narrative (Details)" sheetId="44" state="visible" r:id="rId44"/>
    <sheet xmlns:r="http://schemas.openxmlformats.org/officeDocument/2006/relationships" name="Segments (Schedule of Segment R" sheetId="45" state="visible" r:id="rId45"/>
    <sheet xmlns:r="http://schemas.openxmlformats.org/officeDocument/2006/relationships" name="Net Income per Share - Computat" sheetId="46" state="visible" r:id="rId46"/>
    <sheet xmlns:r="http://schemas.openxmlformats.org/officeDocument/2006/relationships" name="Fair Value Measurements - Fair " sheetId="47" state="visible" r:id="rId47"/>
    <sheet xmlns:r="http://schemas.openxmlformats.org/officeDocument/2006/relationships" name="Commitments and Contingencies -" sheetId="48" state="visible" r:id="rId48"/>
    <sheet xmlns:r="http://schemas.openxmlformats.org/officeDocument/2006/relationships" name="Restricted Cash (Details)" sheetId="49" state="visible" r:id="rId49"/>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8</t>
  </si>
  <si>
    <t>Jul. 27, 2018</t>
  </si>
  <si>
    <t>Document and Entity Information [Abstract]</t>
  </si>
  <si>
    <t>Entity Registrant Name</t>
  </si>
  <si>
    <t>Dine Brands Global,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Receivables, net</t>
  </si>
  <si>
    <t>Restricted cash</t>
  </si>
  <si>
    <t>Prepaid gift card costs</t>
  </si>
  <si>
    <t>Prepaid income taxes</t>
  </si>
  <si>
    <t>Other current assets</t>
  </si>
  <si>
    <t>Total current assets</t>
  </si>
  <si>
    <t>Long-term receivables, net</t>
  </si>
  <si>
    <t>Other intangible assets, net</t>
  </si>
  <si>
    <t>Goodwill</t>
  </si>
  <si>
    <t>Property and equipment, net</t>
  </si>
  <si>
    <t>Deferred rent receivable</t>
  </si>
  <si>
    <t>Non-current restricted cash</t>
  </si>
  <si>
    <t>Other non-current assets, net</t>
  </si>
  <si>
    <t>Total assets</t>
  </si>
  <si>
    <t>Current liabilities:</t>
  </si>
  <si>
    <t>Current maturities of long-term debt</t>
  </si>
  <si>
    <t>Accounts payable</t>
  </si>
  <si>
    <t>Gift card liability</t>
  </si>
  <si>
    <t>Dividends payable</t>
  </si>
  <si>
    <t>Current maturities of capital lease and financing obligations</t>
  </si>
  <si>
    <t>Accrued employee compensation and benefits</t>
  </si>
  <si>
    <t>Deferred franchise revenue (short-term)</t>
  </si>
  <si>
    <t>Other accrued expenses</t>
  </si>
  <si>
    <t>Total current liabilities</t>
  </si>
  <si>
    <t>Long-term debt, less current maturities</t>
  </si>
  <si>
    <t>Capital lease obligations, less current maturities</t>
  </si>
  <si>
    <t>Financing obligations, less current maturities</t>
  </si>
  <si>
    <t>Deferred income taxes, net</t>
  </si>
  <si>
    <t>Deferred franchise revenue, long-term</t>
  </si>
  <si>
    <t>Deferred rent payable</t>
  </si>
  <si>
    <t>Other non-current liabilities</t>
  </si>
  <si>
    <t>Total liabilities</t>
  </si>
  <si>
    <t>Commitments and contingencies</t>
  </si>
  <si>
    <t xml:space="preserve"> </t>
  </si>
  <si>
    <t>Stockholders’ deficit:</t>
  </si>
  <si>
    <t>Common stock, $0.01 par value; shares: 40,000,000 authorized; June 30,2018 - 25,005,404 issued, 17,802,953 outstanding; December 31, 2017 - 25,022,312 issued, 17,993,124 outstanding</t>
  </si>
  <si>
    <t>Additional paid-in-capital</t>
  </si>
  <si>
    <t>Accumulated deficit</t>
  </si>
  <si>
    <t>Accumulated other comprehensive loss</t>
  </si>
  <si>
    <t>Treasury stock, at cost; shares: June 30, 2018 - 7,202,451; December 31, 2017 - 7,029,188</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shares in Thousands, $ in Thousands</t>
  </si>
  <si>
    <t>3 Months Ended</t>
  </si>
  <si>
    <t>Jun. 30, 2017</t>
  </si>
  <si>
    <t>Revenues:</t>
  </si>
  <si>
    <t>Franchise revenues</t>
  </si>
  <si>
    <t>Rental revenues</t>
  </si>
  <si>
    <t>Financing revenues</t>
  </si>
  <si>
    <t>Company restaurant sales</t>
  </si>
  <si>
    <t>Total revenues</t>
  </si>
  <si>
    <t>Cost of revenues:</t>
  </si>
  <si>
    <t>Franchise expenses</t>
  </si>
  <si>
    <t>Rental expenses</t>
  </si>
  <si>
    <t>Financing expenses</t>
  </si>
  <si>
    <t>Company restaurant expenses</t>
  </si>
  <si>
    <t>Total cost of revenues</t>
  </si>
  <si>
    <t>Gross profit</t>
  </si>
  <si>
    <t>General and administrative expenses</t>
  </si>
  <si>
    <t>Interest expense</t>
  </si>
  <si>
    <t>Closure and impairment (credits) charges</t>
  </si>
  <si>
    <t>Amortization of intangible assets</t>
  </si>
  <si>
    <t>Gain on disposition of assets</t>
  </si>
  <si>
    <t>Income before income tax provision</t>
  </si>
  <si>
    <t>Income tax provision</t>
  </si>
  <si>
    <t>Net income</t>
  </si>
  <si>
    <t>Other comprehensive (loss) income, net of tax:</t>
  </si>
  <si>
    <t>Adjustment to unrealized loss on available-for-sale investments</t>
  </si>
  <si>
    <t>Foreign currency translation adjustment</t>
  </si>
  <si>
    <t>Total comprehensive income</t>
  </si>
  <si>
    <t>Net income available to common stockholders:</t>
  </si>
  <si>
    <t>Less: Net income allocated to unvested participating restricted stock</t>
  </si>
  <si>
    <t>Net income available to common stockholders - basic</t>
  </si>
  <si>
    <t>Net income available to common stockholders per share:</t>
  </si>
  <si>
    <t>Basic (USD per share)</t>
  </si>
  <si>
    <t>Diluted (USD per share)</t>
  </si>
  <si>
    <t>Weighted average shares outstanding:</t>
  </si>
  <si>
    <t>Basic (in shares)</t>
  </si>
  <si>
    <t>Diluted (in shares)</t>
  </si>
  <si>
    <t>Dividends declared per common share (USD per share)</t>
  </si>
  <si>
    <t>Dividends paid per common share (USD per share)</t>
  </si>
  <si>
    <t>Consolidated Statements of Cash Flows - USD ($) $ in Thousands</t>
  </si>
  <si>
    <t>Cash flows from operating activities:</t>
  </si>
  <si>
    <t>Adjustments to reconcile net income to cash flows provided by operating activities:</t>
  </si>
  <si>
    <t>Depreciation and amortization</t>
  </si>
  <si>
    <t>Closure and impairment charges</t>
  </si>
  <si>
    <t>Non-cash interest expense</t>
  </si>
  <si>
    <t>Deferred income taxes</t>
  </si>
  <si>
    <t>Non-cash stock-based compensation expense</t>
  </si>
  <si>
    <t>Other</t>
  </si>
  <si>
    <t>Changes in operating assets and liabilities:</t>
  </si>
  <si>
    <t>Accounts receivable, net</t>
  </si>
  <si>
    <t>Current income tax receivables and payables</t>
  </si>
  <si>
    <t>Gift card receivables and payables</t>
  </si>
  <si>
    <t>Other current liabilities</t>
  </si>
  <si>
    <t>Cash flows provided by operating activities</t>
  </si>
  <si>
    <t>Cash flows from investing activities:</t>
  </si>
  <si>
    <t>Additions to property and equipment</t>
  </si>
  <si>
    <t>Proceeds from sale of property and equipment</t>
  </si>
  <si>
    <t>Principal receipts from notes, equipment contracts and other long-term receivables</t>
  </si>
  <si>
    <t>Additions to long-term receivables</t>
  </si>
  <si>
    <t>Cash flows provided by investing activities</t>
  </si>
  <si>
    <t>Cash flows from financing activities:</t>
  </si>
  <si>
    <t>Borrowings under Variable Funding Notes</t>
  </si>
  <si>
    <t>Repayment of long-term debt</t>
  </si>
  <si>
    <t>Dividends paid on common stock</t>
  </si>
  <si>
    <t>Repurchase of common stock</t>
  </si>
  <si>
    <t>Principal payments on capital lease and financing obligations</t>
  </si>
  <si>
    <t>Tax payments for restricted stock upon vesting</t>
  </si>
  <si>
    <t>Proceeds from stock options exercised</t>
  </si>
  <si>
    <t>Cash flows used in financing activities</t>
  </si>
  <si>
    <t>Net change in cash, cash equivalents and restricted cash</t>
  </si>
  <si>
    <t>Cash, cash equivalents and restricted cash at beginning of period</t>
  </si>
  <si>
    <t>Cash, cash equivalents and restricted cash at end of period</t>
  </si>
  <si>
    <t>Supplemental disclosures:</t>
  </si>
  <si>
    <t>Interest paid in cash</t>
  </si>
  <si>
    <t>Income taxes paid in cash</t>
  </si>
  <si>
    <t>Non-cash conversion of accounts receivable to notes receivable</t>
  </si>
  <si>
    <t>General</t>
  </si>
  <si>
    <t>Organization, Consolidation and Presentation of Financial Statements [Abstract]</t>
  </si>
  <si>
    <t>General The accompanying unaudited consolidated financial statements of Dine Brands Global, Inc. (the “Company” or “Dine Brands Global”)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The operating results for the six months ended June 30, 2018 are not necessarily indicative of the results that may be expected for the twelve months ending December 31, 2018 . The consolidated balance sheet at December 31, 2017 has been derived from the audited consolidated financial statements at that date but does not include all of the information and footnotes required by U.S. GAAP for complete financial statements. These consolidated financial statements should be read in conjunction with the consolidated financial statements and footnotes thereto included in the Company’s Annual Report on Form 10-K for the year ended December 31, 2017 .</t>
  </si>
  <si>
    <t>Basis of Presentation</t>
  </si>
  <si>
    <t>Basis of Presentation The Company’s fiscal quarters end on the Sunday closest to the last day of each calendar quarter. For convenience, the fiscal quarters of each year are referred to as ending on March 31, June 30, September 30 and December 31. The first fiscal quarter of 2018 began on January 1, 2018 and ended on April 1, 2018 ; the second fiscal quarter of 2018 ended on July 1, 2018 . The first fiscal quarter of 2017 began on January 2, 2017 and ended on April 2, 2017 ; the second fiscal quarter of 2017 ended on July 2, 2017 . The accompanying consolidated financial statements include the accounts of the Company and its subsidiaries that are consolidated in accordance with U.S. GAAP. All intercompany balances and transactions have been eliminated. The preparation of financial statements in conformity with U.S. GAAP requires the Company’s management to make assumptions and estimates that affect the reported amounts of assets and liabilities, disclosures of contingent assets and liabilities, if any, at the date of the consolidated financial statements, and the reported amounts of revenues and expenses during the reporting period. Significant estimates are made in the calculation and assessment of the following: impairment of goodwill, other intangible assets and tangible assets; income taxes; allowance for doubtful accounts and notes receivables; lease accounting estimates; contingencies; and stock-based compensation. On an ongoing basis, the Company evaluates its estimates based on historical experience, current conditions and various other assumptions that are believed to be reasonable under the circumstances. The Company adjusts such estimates and assumptions when facts and circumstances dictate. Actual results could differ from those estimates.</t>
  </si>
  <si>
    <t>Accounting Standards Adopted and Newly Issued Accounting Standards Not Yet Adopted</t>
  </si>
  <si>
    <t>Accounting Changes and Error Corrections [Abstract]</t>
  </si>
  <si>
    <t xml:space="preserve"> Accounting Standards Adopted Effective January 1, 2018 On January 1, 2018, the Company adopted the guidance of Accounting Standards Codification 606 - Revenue from Contracts with Customers (“ASC 606”). The Company adopted this change in accounting principles using the full retrospective method. Accordingly, previously reported financial information has been adjusted to reflect the application of ASC 606 to all comparative periods presented. The Company utilized all of the practical expedients for adoption allowed under the full retrospective method. The Company believes utilization of the practical expedients did not have a significant impact on the consolidated financial statements of the periods presented herein. Adoption of ASC 606 impacted our previously reported Consolidated Balance Sheet as follows: Balance at December 31, 2017, as reported Adjustments/Reclassifications Due to ASC 606 adoption Balance at December 31, 2017, as adjusted (In thousands) Assets: Receivables, net $ 150,174 $ (9,986 ) $ 140,188 Prepaid income taxes 43,654 2,327 45,981 Long-term receivables, net 131,212 (4,642 ) 126,570 Liabilities: Deferred franchise revenue (short-term) — 11,001 11,001 Other accrued expenses 17,780 (1,779 ) 16,001 Deferred franchise revenue (long-term) — 70,432 70,432 Other non-current liabilities 23,003 (4,932 ) 18,071 Deferred income taxes, net 138,177 (18,181 ) 119,996 Equity: Accumulated deficit $ (1,098 ) $ (68,842 ) $ (69,940 ) In conjunction with its adoption of ASC 606, the Company has separated “franchise and restaurant revenues” and “franchise and restaurant expenses,” previously combined when reported in the Statement of Comprehensive Income for the three and six months ended June 30, 2017, into separate line items for franchise revenues/expense and company restaurant sales/expense as follows: Three months ended June 30, 2017 Six months ended June 30, 2017 (in thousands) Franchise and restaurant revenues, as combined $ 122,987 $ 246,565 Franchise revenues $ 119,609 $ 239,047 Company restaurant sales 3,378 7,518 $ 122,987 $ 246,565 Franchise and restaurant expenses, as combined $ 40,669 $ 81,676 Franchise expenses 37,222 73,886 Company restaurant expenses 3,447 $ 7,790 $ 40,669 $ 81,676 Adoption of ASC 606 impacted our previously reported Consolidated Statement of Comprehensive Income for the three months ended June 30, 2017, as follows: Three Months ended June 30, 2017, as reported Adjustments due to ASC 606 adoption Three Months ended June 30, 2017, as adjusted (In thousands) Franchise revenues (as shown separately above) $ 119,609 $ 33,455 $ 153,064 Franchise expenses (as shown separately above) 37,222 32,300 69,522 Income before income tax provision 39,745 1,155 40,900 Income tax provision (18,465 ) (328 ) (18,793 ) Net income 21,280 827 22,107 Net income per share: Basic $ 1.18 $ 1.23 Diluted $ 1.18 $ 1.23 Recognition of Applebee's advertising revenue and expense comprised $32.3 million of the revenue adjustment and all of the expense adjustment. Approximately $1.2 million of the revenue adjustment is due to the change in method of recognizing franchise and development fees. See Note 4 - Revenue Disclosures, of the Notes to Consolidated Financial Statements for a description of these changes. Adoption of ASC 606 impacted our previously reported Consolidated Statement of Comprehensive Income for the six months ended June 30, 2017, as follows: Six Months ended June 30, 2017, as reported Adjustments due to ASC 606 adoption Six Months ended June 30, 2017, as adjusted (In thousands) Franchise revenues (as shown separately above) $ 239,047 $ 68,742 $ 307,789 Franchise expenses (as shown separately above) 73,886 65,803 139,689 Income before income tax provision 63,970 2,939 66,909 Income tax provision (28,327 ) (880 ) (29,207 ) Net income 35,643 2,059 37,702 Net income per share: Basic $ 1.98 $ 2.09 Diluted $ 1.98 $ 2.09 Recognition of Applebee's advertising revenue and expense comprised $65.8 million of the revenue adjustment and all of the expense adjustment. Approximately $2.9 million of the revenue adjustment is due to the change in method of recognizing franchise and development fees. See Note 4 - Revenue Disclosures, of the Notes to Consolidated Financial Statements for a description of these changes. The adoption of ASC 606 had no impact on the Company's cash provided by or used in operating, investing or financing activities as previously reported in its Consolidated Statements of Cash Flows. Additional new accounting guidance became effective for the Company as of January 1, 2018 that the Company reviewed and concluded was either are not applicable to the Company's operations or had no material effect on the Company's consolidated financial statements. Newly Issued Accounting Standards Not Yet Adopted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Recognition of a lease liability related to operating leases will not impact any covenants related to the Company's long-term debt because the debt agreements specify that covenant ratios be calculated using U.S. GAAP in effect at the time the debt agreements were entered into. The Company reviewed all other newly issued accounting pronouncements and concluded that they either are not applicable to the Company's operations or that no material effect is expected on the Company's financial statements because of future adoption.</t>
  </si>
  <si>
    <t>Revenue Disclosures (Notes)</t>
  </si>
  <si>
    <t>Revenue from Contract with Customer [Abstract]</t>
  </si>
  <si>
    <t>Revenue Disclosures</t>
  </si>
  <si>
    <t>Revenue Disclosures Franchise revenue (which comprises the majority of the Company's revenues) and revenue from company-operated restaurants are recognized in accordance with ASC 606. Under ASC 606, revenue is recognized upon transfer of control of promised services or goods to customers in an amount that reflects the consideration the Company expects to receive for those services or goods. The Company's rental and financing revenues are recognized in accordance with applicable U.S. GAAP accounting standards promulgated prior to the issuance of ASC 606, which remain in effect. Franchising Activities The Company owns and franchises the Applebee’s and IHOP restaurant concepts. The franchise arrangement for both brands is documented in the form of a franchise agreement and, in most cases, a development agreement. The franchise arrangement between the Company as the franchisor and the franchisee as the customer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for both brands primarily consists of (a) initial franchise/development fees; (b) continuing franchise fees (royalties); and (c) advertising fees. Since the Company considers the licensing of the franchising right to be a single performance obligation, no allocation of the transaction price is required. Additionally, all domestic IHOP franchise agreements require franchisees to purchase proprietary pancake and waffle dry mix from the Company. The Company recognizes the primary components of the transaction price as follows: • Franchise and development fees are recognized as revenue ratably on a straight-line basis over the term of the franchise agreement commencing with the restaurant opening date.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is recognized when the franchisee's reported sales occur. Depending on timing within a fiscal period, the recognition of revenue results in either what is considered a contract asset (unbilled receivable) or, once billed, accounts receivable, on the balance sheet. • Revenue from the sales of proprietary pancake and waffle dry mix is recognized in the period in which distributors ship the franchisee's order; recognition of revenue results in accounts receivable on the balance sheet. In determining the amount and timing of revenue from contracts with customers, the Company exercises significant judgment with respect to collectibility of the amount; however, the timing of recognition does not require significant judgments as it is based on either the franchise term, the month of reported sales by the franchisee or the date of product shipment, none of which require estimation. The Company does not incur a significant amount of contract acquisition costs in conducting its franchising activities and has not capitalized any such costs. The Company believes its franchising arrangements do not contain a significant financing component. Prior to the adoption of ASC 606, the Company generally recognized the entire franchise and/or development fee as revenue at the restaurant opening date. The impact on the Company's previously reported financial statements of the change from that policy to the policy described above is presented in Note 3 - Accounting Standards Adopted and Newly Issued Accounting Standards Not Yet Adopted, of the Notes to Consolidated Financial Statements. Prior to the adoption of ASC 606, the Company did not record advertising fees received under Applebee's franchise agreements as franchise revenue. In evaluating advertising activity under the guidance of ASC 606, the Company considers itself to be primarily responsible for fulfilling the promise to provide all of the services specified in the contract, including advertising activities, which are not considered to be distinct services in the context of providing the right to the symbolic intellectual property. Accordingly, under ASC 606, the Company records advertising fees received under Applebee's franchise agreements as franchise revenue. The Company had previously recorded advertising fees received under IHOP franchise agreements as franchise revenue. Under previously issued accounting guidance for franchisors, advertising revenue and expense were recognized in the same amount in each period. That guidance was superceded by ASC 606 such that advertising expense may now be different than the advertising revenue recognized as described above. The impact of these changes with respect to Applebee's advertising fees and advertising expenses on the Company's previously reported financial statements is presented in Note 3 - Accounting Standards Adopted and Newly Issued Accounting Standards Not Yet Adopted, of the Notes to Consolidated Financial Statements. The adoption of ASC 606 had no impact on the Company's recording of royalties and sales of proprietary pancake and waffle dry mix. The following table disaggregates our franchise revenue by major type for the three and six months ended June 30, 2018 and 2017: Three Months Ended Six Months Ended June 30, June 30, 2018 2017 2018 2017 (In thousands) Franchise Revenue: Royalties $ 77,494 $ 77,124 $ 151,910 $ 155,998 Advertising fees 58,705 60,462 122,541 122,162 Pancake and waffle dry mix sales and other 12,780 12,209 26,558 23,445 Franchise and development fees 2,962 3,269 6,245 6,184 Total franchise revenue $ 151,941 $ 153,064 $ 307,254 $ 307,789 Receivables from franchisees as of June 30, 2018 and December 31, 2017 were $71.7 million (net of allowance of $25.2 million )] and $66.2 million (net of allowance of $22.2 million ), respectively, and were included in receivables, net in the Consolidated Balance Sheets. Changes in the Company's contract liability for deferred franchise and development fees during the six months ended June 30, 2018 are as follows: Deferred Franchise Revenue (short- and long-term) (In thousands) Balance at December 31, 2017 $ 81,433 Recognized as revenue during the six months ended June 30, 2018 (5,459 ) Fees received and deferred during the six months ended June 30, 2018 2,037 Balance at June 30, 2018 $ 78,011 The balance of deferred revenue as of June 30, 2018 is expected to be recognized as follows: (In thousands) Remainder of 2018 $ 4,532 2019 10,547 2020 8,212 2021 7,636 2022 7,109 2023 6,543 Thereafter 33,432 Total $ 78,011 Company-operated Restaurants The Company currently does not operate any restaurants but did operate restaurants in the comparative prior period. Sales by company-operated restaurants were recognized when food and beverage items were sold and were reported net of sales taxes collected from guests that were remitted to the appropriate taxing authorities. Recognition of revenue from company-operated restaurants was not impacted by the adoption of ASC 606 using the full retrospective method.</t>
  </si>
  <si>
    <t>Long-Term Debt</t>
  </si>
  <si>
    <t>Debt Disclosure [Abstract]</t>
  </si>
  <si>
    <t>Long-Term Debt Long-term debt consisted of the following components: June 30, 2018 December 31, 2017 (In millions) Series 2014-1 4.277% Fixed Rate Senior Secured Notes, Class A-2 $ 1,290.3 $ 1,296.8 Series 2014-1 Variable Funding Senior Notes Class A-1, at a variable interest rate of 4.525% as of June 30, 2018 20.0 — Debt issuance costs (12.2 ) (13.9 ) Long-term debt, net of debt issuance costs 1,298.1 1,282.8 Current portion of long-term debt (33.0 ) (13.0 ) Long-term debt $ 1,265.1 $ 1,269.8 For a description of the respective instruments, refer to Note 7 of the Notes to Consolidated Financial Statements included in the Company’s Annual Report on Form 10-K for the year ended December 31, 2017.</t>
  </si>
  <si>
    <t>Stockholders' Deficit</t>
  </si>
  <si>
    <t>Equity [Abstract]</t>
  </si>
  <si>
    <t>Stockholders' Deficit Dividends During the six months ended June 30, 2018 , the Company paid dividends on common stock of $28.8 million , representing a cash dividend of $0.97 per share declared in the fourth quarter of 2017 and a cash dividend of $0.63 per share declared in the first quarter of 2018. On May 14, 2018, the Company's Board of Directors declared a second quarter 2018 cash dividend of $0.63 per share of common stock. This dividend was paid on July 6, 2018 to the Company's stockholders of record at the close of business on June 20, 2018. The Company reported dividends payable of $11.4 million at June 30, 2018 . Stock Repurchase Program In October 2015, the Company's Board of Directors approved a stock repurchase program authorizing the Company to repurchase up to $150 million of its common stock (the “2015 Repurchase Program”) on an opportunistic basis from time to time in open market transactions and in privately negotiated transactions based on business, market, applicable legal requirements and other considerations. The 2015 Repurchase Program, as approved by the Board of Directors, does not require the repurchase of a specific number of shares and can be terminated at any time. A summary of shares repurchased under the 2015 Repurchase Program, during the three and six months ended June 30, 2018 and cumulatively, is as follows: 2015 Repurchase Program Shares Cost of shares (In millions) Repurchased during the three months ended June 30, 2018 137,163 $ 10.0 Repurchased during the six months ended June 30, 2018 275,801 $ 20.0 Cumulative (life-of-program) repurchases as of June 30, 2018 1,276,458 $ 102.9 Remaining dollar value of shares that may be repurchased n/a $ 47.1 Treasury Stock Repurchases of the Company's common stock are included in treasury stock at the cost of shares repurchased plus any transaction costs. Treasury stock may be re-issued when stock options are exercised, when restricted stock awards are granted and when restricted stock units settle in stock upon vesting. The cost of treasury stock re-issued is determined using the first-in, first-out (“FIFO”) method. During the six months ended June 30, 2018 , the Company re-issued 102,538 shares of treasury stock at a total FIFO cost of $4.0 million .</t>
  </si>
  <si>
    <t>Income Taxes</t>
  </si>
  <si>
    <t>Income Tax Disclosure [Abstract]</t>
  </si>
  <si>
    <t>Income Taxes The Company's effective tax rate was 37.0% for the six months ended June 30, 2018 as compared to 43.7% for the six months ended June 30, 2017 . T he effective tax rate of 37.0% for the six months ended June 30, 2018 was lower than the rate of the prior period primarily due to the federal statutory tax rate decreasing from 35% to 21% in accordance with the Tax Cuts and Jobs Act (the “Tax Act”) enacted in December 2017, partially offset by a $5.7 million increase to the tax provision related to Internal Revenue Service (“IRS”) audits of tax years 2011 to 2013. The total gross unrecognized tax benefit as of June 30, 2018 and December 31, 2017 was $9.0 million and $5.9 million , respectively, excluding interest, penalties and related tax benefits. The increase in the unrecognized tax benefit of $3.1 million was related to the IRS examination of tax years 2011 to 2013. The Company estimates the unrecognized tax benefit may decrease over the upcoming 12 months by an amount up to $4.8 million related to settlements with taxing authorities and the lapse of statutes of limitations. For the remaining liability, due to the uncertainties related to these tax matters, the Company is unable to make a reasonably reliable estimate as to when cash settlement with a taxing authority will occur. As of June 30, 2018 , accrued interest was $1.4 million and accrued penalties were less than $0.1 million , excluding any related income tax benefits. As of December 31, 2017 , accrued interest was $1.1 million and accrued penalties were less than $0.1 million , excluding any related income tax benefits. The Company recognizes interest accrued related to unrecognized tax benefits and penalties as a component of its income tax provision recognized in its Consolidated Statements of Comprehensive Income. The Company files federal income tax returns and the Company or one of its subsidiaries files income tax returns in various states and foreign jurisdictions. With few exceptions, the Company is no longer subject to federal, state or non-United States tax examinations by tax authorities for years before 2011. The IRS commenced examination of the Company’s U.S. federal income tax return for the tax years 2011 to 2013 in fiscal year 2016. The examination is anticipated to conclude during fiscal year 2018. The Company believes that adequate reserves have been provided relating to all matters contained in the tax periods open to examination. The Securities and Exchange Commission has issued guidance which provides for a measurement period of one year from the enactment date to finalize the accounting for effects of the Tax Act. Consistent with that guidance, the Company provisionally recorded an income tax benefit of $77.5 million related to the Tax Act in the fourth quarter of 2017. As of June 30, 2018, the Company has not yet completed its accounting for the tax effects of the enactment of the Tax Act. The Internal Revenue Service is expected to issue additional guidance clarifying provisions of the Act. As additional guidance is issued, one or more of the provisional amounts may change.</t>
  </si>
  <si>
    <t>Stock-Based Compensation</t>
  </si>
  <si>
    <t>Disclosure of Compensation Related Costs, Share-based Payments [Abstract]</t>
  </si>
  <si>
    <t>Stock-Based Compensation The following table summarizes the components of stock-based compensation expense included in general and administrative expenses in the Consolidated Statements of Comprehensive Income: Three months ended June 30, Six months ended June 30, 2018 2017 2018 2017 (In millions) Total stock-based compensation expense: Equity classified awards expense $ 2.3 $ 1.5 $ 5.7 $ 7.7 Liability classified awards expense (credit) 0.4 (1.3 ) 0.9 (1.1 ) Total pre-tax stock-based compensation expense 2.7 0.2 6.6 6.6 Book income tax benefit (0.7 ) (0.1 ) (1.7 ) (2.5 ) Total stock-based compensation expense, net of tax $ 2.0 $ 0.1 $ 4.9 $ 4.1 As of June 30, 2018 , total unrecognized compensation expense of $22.6 million related to restricted stock and restricted stock units and $4.7 million related to stock options are expected to be recognized over a weighted average period of 1.9 years for restricted stock and restricted stock units and 1.8 years for stock options. Fair Value Assumptions The Company granted 223,570 stock options during the six months ended June 30, 2018 for which the fair value was estimated using a Black-Scholes option pricing model. The following summarizes the assumptions used in the Black-Scholes model: Risk-free interest rate 2.6 % Weighted average historical volatility 26.1 % Dividend yield 3.6 % Expected years until exercise 4.6 Weighted average fair value of options granted $11.94 The Company granted 25,330 performance-based stock options and 26,670 performance-based restricted stock units during the six months ended June 30, 2018 for which the fair value was estimated using a Monte Carlo simulation method. The following summarizes the assumptions used in estimating the fair values: Risk-free interest rate 2.4 % Weighted average historical volatility 33.0 % Dividend yield 3.7 % Expected years until exercise 3.0 Weighted average fair value of options granted $9.79 Weighted average fair value of restricted stock units granted $34.53 Equity Classified Awards - Stock Options Stock option balances at June 30, 2018 , and activity for the six months ended June 30, 2018 were as follows: Shares Weighted Average Exercise Price Weighted Average Remaining Contractual Term (in Years) Aggregate Intrinsic Value (in Millions) Outstanding at December 31, 2017 1,272,048 $ 61.44 Granted 248,899 69.12 Exercised (12,460 ) 49.75 Outstanding at June 30, 2018 1,508,487 62.81 7.0 $ 24.6 Vested at June 30, 2018 and Expected to Vest 1,323,639 64.44 6.6 $ 20.2 Exercisable at June 30, 2018 634,238 $ 75.29 3.9 $ 5.8 The aggregate intrinsic value in the table above represents the total pre-tax intrinsic value (the difference between the closing stock price of the Company’s common stock on the last trading day of the second quarter of 2018 and the exercise price, multiplied by the number of in-the-money options) that would have been received by the option holders had all option holders exercised their options on June 30, 2018 . The aggregate intrinsic value will change based on the fair market value of the Company’s common stock and the number of in-the-money options. Equity Classified Awards - Restricted Stock and Restricted Stock Units Outstanding balances as of June 30, 2018 , and activity related to restricted stock and restricted stock units for the six months ended June 30, 2018 were as follows: Restricted Stock Weighted Average Grant Date Fair Value Restricted Stock Units Weighted Average Grant Date Fair Value Outstanding at December 31, 2017 275,191 $ 65.81 303,348 $ 28.39 Granted 90,078 68.89 52,711 48.13 Released (52,342 ) 87.69 (15,737 ) 98.54 Forfeited (12,816 ) 61.16 (71 ) 53.49 Outstanding at June 30, 2018 300,111 $ 63.13 340,251 $ 27.70 Liability Classified Awards - Cash-settled Restricted Stock Units The Company has granted cash-settled restricted stock units to certain employees. These instruments are recorded as liabilities at fair value as of the respective period end. During the six months ended June 30, 2018 , 58,747 units were issued, 59 units were vested and 1,746 units were forfeited. At June 30, 2018, there were 56,942 units outstanding. For the three and six months ended June 30, 2018 , $0.2 million and $0.3 million was included as stock-based compensation expense related to cash-settled restricted stock units. Liability Classified Awards - Long-Term Incentive Awards The Company has granted cash long-term incentive awards (“LTIP awards”) to certain employees. Annual LTIP awards vest over a three -year period and are determined using a multiplier from 0% to 200% of the target award based on the total stockholder return of Dine Brands Global common stock compared to the total stockholder returns of a peer group of companies. Although LTIP awards are only paid in cash, since the multiplier is based on the price of the Company's common stock, the awards are considered stock-based compensation in accordance with U.S. GAAP and are classified as liabilities. For the three months ended June 30, 2018 and 2017, an expense of $0.2 million and a credit of $1.3 million , respectively was included in total stock-based compensation expense related to LTIP awards. For the six months ended June 30, 2018 and 2017 , an expense of $0.6 million and a credit of $1.1 million, respectively, were included in total stock-based compensation expense related to LTIP awards. At June 30, 2018 and December 31, 2017 , liabilities of $0.7 million and $0.2 million , respectively, related to LTIP awards were included as part of accrued employee compensation and benefits in the Consolidated Balance Sheets.</t>
  </si>
  <si>
    <t>Segments</t>
  </si>
  <si>
    <t>Segment Reporting [Abstract]</t>
  </si>
  <si>
    <t>Segments The Company identifies its reporting segments based on the organizational units used by management to monitor performance and make operating decisions. The Company currently has four operating segments: Applebee's franchise operations, IHOP franchise operations, rental operations and financing operations. During one or more of the comparative periods presented herein, the Company operated a small number of IHOP restaurants and those operations were considered to be a fifth operating segment. Including these historically company-operated restaurants, the Company has four reportable segments: franchise operations, (an aggregation of Applebee's and IHOP franchise operations), rental operations, financing operations and company-operated restaurant operations. The Company considers these to be its reportable segments, regardless of whether any segment exceeds 10% of consolidated revenues, income before income tax provision or total assets. As of June 30, 2018 , the franchise operations segment consisted of (i) 1,883 restaurants operated by Applebee’s franchisees in the United States, two U.S. territories and 13 countries outside the United States and (ii) 1,805 restaurants operated by IHOP franchisees and area licensees in the United States, three U.S. territories and 12 countries outside the United States. Franchise operations revenue consists primarily of franchise royalty revenues, franchise advertising revenue, sales of proprietary products to franchisees (primarily pancake and waffle dry mixes for the IHOP restaurants), and franchise fees. Franchise operations expenses include advertising expenses, the cost of IHOP proprietary products, bad debt expense, franchisor contributions to marketing funds, pre-opening training expenses and other franchise-related costs. Rental operations revenue includes revenue from operating leases and interest income from direct financing leases. Rental operations expenses are costs of operating leases and interest expense from capital leases on franchisee-operated restaurants. Financing operations revenue primarily consists of interest income from the financing of franchise fees and equipment leases and sales of equipment associated with refranchised IHOP restaurants. Financing expenses are primarily the cost of restaurant equipment associated with refranchised IHOP restaurants. Company restaurant sales were retail sales at company-operated restaurants. Company restaurant expenses were operating expenses at company-operated restaurants and include food, labor, utilities, rent and other restaurant operating costs. In June 2017, the Company refranchised nine of ten IHOP company-operated restaurants in the Cincinnati, Ohio market area; the one restaurant not refranchised was closed. As a result, the Company no longer operates any restaurants on a permanent basis. The Company has not presented these restaurants as discontinued operations as defined by U.S. GAAP because the refranchising of nine restaurants out of a total of approximately 3,700 restaurants did not represent a strategic shift that had a major effect on the Company's operations. From time to time, the Company may operate restaurants reacquired from franchisees on a temporary basis until those restaurants are refranchised. There were no restaurants under temporary company operation at June 30, 2018 . Information on segments is as follows: Three months ended June 30, Six months ended June 30, 2018 2017 (as adjusted) 2018 2017 (as adjusted) (In millions) Revenues from external customers: Franchise operations $ 151.9 $ 153.1 $ 307.2 $ 307.8 Rental operations 30.4 30.1 61.2 60.6 Company restaurants — 3.4 — 7.5 Financing operations 2.2 2.1 4.2 4.2 Total $ 184.5 $ 188.7 $ 372.6 $ 380.1 Interest expense: Rental operations $ 2.3 $ 2.6 $ 4.8 $ 5.4 Company restaurants — 0.1 — 0.2 Corporate 15.5 15.8 30.7 31.1 Total $ 17.8 $ 18.5 $ 35.5 $ 36.7 Depreciation and amortization: Franchise operations $ 2.7 $ 2.7 $ 5.3 $ 5.4 Rental operations 2.9 3.0 5.8 6.0 Company restaurants — — — 0.1 Corporate 2.3 2.0 4.7 3.9 Total $ 7.9 $ 7.7 $ 15.8 $ 15.4 Gross profit, by segment: Franchise operations $ 69.0 $ 83.6 $ 142.4 $ 168.1 Rental operations 7.6 7.5 15.8 15.3 Company restaurants — (0.1 ) — (0.3 ) Financing operations 2.0 2.0 3.9 4.2 Total gross profit 78.6 93.0 162.1 187.3 Corporate and unallocated expenses, net (54.0 ) (52.1 ) (114.8 ) (120.4 ) Income before income tax provision $ 24.6 $ 40.9 $ 47.3 $ 66.9</t>
  </si>
  <si>
    <t>Net Income per Share</t>
  </si>
  <si>
    <t>Earnings Per Share [Abstract]</t>
  </si>
  <si>
    <t>Net Income per Share The computation of the Company's basic and diluted net income per share is as follows: Three months ended June 30, Six months ended June 30, 2018 2017 2018 2017 (as adjusted) (as adjusted) (In thousands, except per share data) Numerator for basic and diluted income per common share: Net income $ 12,713 $ 22,107 $ 29,786 $ 37,702 Less: Net income allocated to unvested participating restricted stock (428 ) (356 ) (1,000 ) (635 ) Net income available to common stockholders - basic 12,285 21,751 28,786 37,067 Effect of unvested participating restricted stock in two-class calculation — — 3 — Net income available to common stockholders - diluted $ 12,285 $ 21,751 $ 28,789 $ 37,067 Denominator: Weighted average outstanding shares of common stock - basic 17,544 17,719 17,623 17,707 Dilutive effect of stock options 259 6 204 14 Weighted average outstanding shares of common stock - diluted 17,803 17,725 17,827 17,721 Net income per common share: Basic $ 0.70 $ 1.23 $ 1.63 $ 2.09 Diluted $ 0.69 $ 1.23 $ 1.61 $ 2.09</t>
  </si>
  <si>
    <t>Fair Value Measurements</t>
  </si>
  <si>
    <t>Fair Value Disclosures [Abstract]</t>
  </si>
  <si>
    <t>Fair Value Measurements The Company does not have a material amount of financial assets or liabilities that are required under U.S. GAAP to be measured on a recurring basis at fair value. The Company is not a party to any derivative financial instruments. The Company does not have a material amount of non-financial assets or non-financial liabilities that are required under U.S. GAAP to be measured at fair value on a recurring basis. The Company has not elected to use the fair value measurement option, as permitted under U.S. GAAP, for any assets or liabilities for which fair value measurement is not presently required. The Company believes the fair values of cash equivalents, accounts receivable and accounts payable approximate their carrying amounts due to their short duration. The fair values of the Company's Series 2014-1 Class A-2 Notes (the “Class A-2 Notes”) at June 30, 2018 and December 31, 2017 were as follows: June 30, 2018 December 31, 2017 Carrying Amount Fair Value Carrying Amount Fair Value (In millions) Long-term debt, current and long-term $ 1,290.3 $ 1,278.6 $ 1,282.8 $ 1,265.5 The fair values were determined based on Level 2 inputs, including information gathered from brokers who trade in the Company’s Class A-2 Notes and information on notes that are similar to those of the Company.</t>
  </si>
  <si>
    <t>Commitments and Contingencies</t>
  </si>
  <si>
    <t>Commitments and Contingencies Disclosure [Abstract]</t>
  </si>
  <si>
    <t>Commitments and Contingencies Litigation, Claims and Disputes The Company is subject to various lawsuits, administrative proceedings, audits and claims arising in the ordinary course of business. Some of these lawsuits purport to be class actions and/or seek substantial damages. The Company is required under U.S. GAAP to record an accrual for litigation loss contingencies that are both probable and reasonably estimable. Legal fees and expenses associated with the defense of all of the Company's litigation are expensed as such fees and expenses are incurred. Management regularly assesses the Company's insurance coverage, analyzes litigation information with the Company's attorneys and evaluates the Company's loss experience in connection with pending legal proceedings. While the Company does not presently believe that any of the legal proceedings to which it is currently a party will ultimately have a material adverse impact on the Company, there can be no assurance that the Company will prevail in all the proceedings the Company is party to, or that the Company will not incur material losses from them. Lease Guarantees In connection with the sale of Applebee’s restaurants or previous brands to franchisees and other parties, the Company has, in certain cases, guaranteed or has potential continuing liability for lease payments totaling $296.1 million as of June 30, 2018 . This amount represents the maximum potential liability for future payments under these leases. These leases have been assigned to the buyers and expire at the end of the respective lease terms, which range from 2018 through 2048 . Excluding unexercised option periods, the Company's potential liability for future payments under these leases is $48.5 million . In the event of default, the indemnity and default clauses in the sale or assignment agreements govern the Company's ability to pursue and recover damages incurred.</t>
  </si>
  <si>
    <t>Restricted Cash</t>
  </si>
  <si>
    <t>Cash and Cash Equivalents [Abstract]</t>
  </si>
  <si>
    <t>Restricted Cash Current restricted cash of $39.4 million at June 30, 2018 primarily consisted of $30.7 million of funds required to be held in trust in connection with the Company's securitized debt and $8.6 million of funds from Applebee's franchisees pursuant to franchise agreements, usage of which was restricted to advertising activities. Current restricted cash of $31.4 million at December 31, 2017 primarily consisted of $29.3 million of funds required to be held in trust in connection with the Company's securitized debt and $2.1 million of funds from Applebee's franchisees pursuant to franchise agreements, usage of which was restricted to advertising activities. Non-current restricted cash of $14.7 million at June 30, 2018 and December 31, 2017 represents interest reserves required to be set aside for the duration of the Company's securitized debt.</t>
  </si>
  <si>
    <t>Accounting Standards Adopted and Newly Issued Accounting Standards Not Yet Adopted (Policies)</t>
  </si>
  <si>
    <t>Fiscal Period</t>
  </si>
  <si>
    <t>The Company’s fiscal quarters end on the Sunday closest to the last day of each calendar quarter. For convenience, the fiscal quarters of each year are referred to as ending on March 31, June 30, September 30 and December 31. The first fiscal quarter of 2018 began on January 1, 2018 and ended on April 1, 2018 ; the second fiscal quarter of 2018 ended on July 1, 2018 . The first fiscal quarter of 2017 began on January 2, 2017 and ended on April 2, 2017 ; the second fiscal quarter of 2017 ended on July 2, 2017 .</t>
  </si>
  <si>
    <t>Accounting Standards Adopted in the Current Fiscal Year and Not Yet Adopted</t>
  </si>
  <si>
    <t>Accounting Standards Adopted Effective January 1, 2018 On January 1, 2018, the Company adopted the guidance of Accounting Standards Codification 606 - Revenue from Contracts with Customers (“ASC 606”). The Company adopted this change in accounting principles using the full retrospective method. Accordingly, previously reported financial information has been adjusted to reflect the application of ASC 606 to all comparative periods presented. The Company utilized all of the practical expedients for adoption allowed under the full retrospective method. The Company believes utilization of the practical expedients did not have a significant impact on the consolidated financial statements of the periods presented herein. Adoption of ASC 606 impacted our previously reported Consolidated Balance Sheet as follows: Balance at December 31, 2017, as reported Adjustments/Reclassifications Due to ASC 606 adoption Balance at December 31, 2017, as adjusted (In thousands) Assets: Receivables, net $ 150,174 $ (9,986 ) $ 140,188 Prepaid income taxes 43,654 2,327 45,981 Long-term receivables, net 131,212 (4,642 ) 126,570 Liabilities: Deferred franchise revenue (short-term) — 11,001 11,001 Other accrued expenses 17,780 (1,779 ) 16,001 Deferred franchise revenue (long-term) — 70,432 70,432 Other non-current liabilities 23,003 (4,932 ) 18,071 Deferred income taxes, net 138,177 (18,181 ) 119,996 Equity: Accumulated deficit $ (1,098 ) $ (68,842 ) $ (69,940 ) In conjunction with its adoption of ASC 606, the Company has separated “franchise and restaurant revenues” and “franchise and restaurant expenses,” previously combined when reported in the Statement of Comprehensive Income for the three and six months ended June 30, 2017, into separate line items for franchise revenues/expense and company restaurant sales/expense as follows: Three months ended June 30, 2017 Six months ended June 30, 2017 (in thousands) Franchise and restaurant revenues, as combined $ 122,987 $ 246,565 Franchise revenues $ 119,609 $ 239,047 Company restaurant sales 3,378 7,518 $ 122,987 $ 246,565 Franchise and restaurant expenses, as combined $ 40,669 $ 81,676 Franchise expenses 37,222 73,886 Company restaurant expenses 3,447 $ 7,790 $ 40,669 $ 81,676 Adoption of ASC 606 impacted our previously reported Consolidated Statement of Comprehensive Income for the three months ended June 30, 2017, as follows: Three Months ended June 30, 2017, as reported Adjustments due to ASC 606 adoption Three Months ended June 30, 2017, as adjusted (In thousands) Franchise revenues (as shown separately above) $ 119,609 $ 33,455 $ 153,064 Franchise expenses (as shown separately above) 37,222 32,300 69,522 Income before income tax provision 39,745 1,155 40,900 Income tax provision (18,465 ) (328 ) (18,793 ) Net income 21,280 827 22,107 Net income per share: Basic $ 1.18 $ 1.23 Diluted $ 1.18 $ 1.23 Recognition of Applebee's advertising revenue and expense comprised $32.3 million of the revenue adjustment and all of the expense adjustment. Approximately $1.2 million of the revenue adjustment is due to the change in method of recognizing franchise and development fees. See Note 4 - Revenue Disclosures, of the Notes to Consolidated Financial Statements for a description of these changes. Adoption of ASC 606 impacted our previously reported Consolidated Statement of Comprehensive Income for the six months ended June 30, 2017, as follows: Six Months ended June 30, 2017, as reported Adjustments due to ASC 606 adoption Six Months ended June 30, 2017, as adjusted (In thousands) Franchise revenues (as shown separately above) $ 239,047 $ 68,742 $ 307,789 Franchise expenses (as shown separately above) 73,886 65,803 139,689 Income before income tax provision 63,970 2,939 66,909 Income tax provision (28,327 ) (880 ) (29,207 ) Net income 35,643 2,059 37,702 Net income per share: Basic $ 1.98 $ 2.09 Diluted $ 1.98 $ 2.09 Recognition of Applebee's advertising revenue and expense comprised $65.8 million of the revenue adjustment and all of the expense adjustment. Approximately $2.9 million of the revenue adjustment is due to the change in method of recognizing franchise and development fees. See Note 4 - Revenue Disclosures, of the Notes to Consolidated Financial Statements for a description of these changes. The adoption of ASC 606 had no impact on the Company's cash provided by or used in operating, investing or financing activities as previously reported in its Consolidated Statements of Cash Flows. Additional new accounting guidance became effective for the Company as of January 1, 2018 that the Company reviewed and concluded was either are not applicable to the Company's operations or had no material effect on the Company's consolidated financial statements. Newly Issued Accounting Standards Not Yet Adopted In June 2016, the FASB issued new guidance on the measurement of credit losses on financial instruments. The new guidance will replace the incurred loss methodology of recognizing credit losses on financial instruments that is currently required with a methodology that estimates the expected credit loss on financial instruments and reflects the net amount expected to be collected on the financial instrument. Application of the new guidance may result in the earlier recognition of credit losses as the new methodology will require entities to consider forward-looking information in addition to historical and current information used in assessing incurred losses. The Company will be required to adopt the new guidance on a modified retrospective basis beginning with its first fiscal quarter of 2020, with early adoption permitted in its first fiscal quarter of 2019. The Company is currently evaluating the impact of the new guidance on its consolidated financial statements and related disclosures and whether early adoption will be elected. In February 2016, the FASB issued new guidance with respect to the accounting for leases. The new guidance will require lessees to recognize a right-of-use asset and a lease liability for virtually all leases, other than leases with a term of 12 months or less, and to provide additional disclosures about leasing arrangements. Accounting by lessors is largely unchanged from existing accounting guidance. The Company will be required to adopt the new guidance on a modified retrospective basis beginning with its first fiscal quarter of 2019. Early adoption is permitted. While the Company is still in the process of evaluating the impact of the new guidance on its consolidated financial statements and disclosures, the Company expects adoption of the new guidance will have a material impact on its Consolidated Balance Sheets due to recognition of the right-of-use asset and lease liability related to its operating leases. While the new guidance is also expected to impact the measurement and presentation of elements of expenses and cash flows related to leasing arrangements, the Company does not presently believe there will be a material impact on its Consolidated Statements of Comprehensive Income or Consolidated Statements of Cash Flows. Recognition of a lease liability related to operating leases will not impact any covenants related to the Company's long-term debt because the debt agreements specify that covenant ratios be calculated using U.S. GAAP in effect at the time the debt agreements were entered into. The Company reviewed all other newly issued accounting pronouncements and concluded that they either are not applicable to the Company's operations or that no material effect is expected on the Company's financial statements because of future adoption.</t>
  </si>
  <si>
    <t>Accounting Standards Adopted and Newly Issued Accounting Standards Not Yet Adopted - (Tables)</t>
  </si>
  <si>
    <t>Schedule of New Accounting Pronouncements and Changes in Accounting Principles</t>
  </si>
  <si>
    <t>In conjunction with its adoption of ASC 606, the Company has separated “franchise and restaurant revenues” and “franchise and restaurant expenses,” previously combined when reported in the Statement of Comprehensive Income for the three and six months ended June 30, 2017, into separate line items for franchise revenues/expense and company restaurant sales/expense as follows: Three months ended June 30, 2017 Six months ended June 30, 2017 (in thousands) Franchise and restaurant revenues, as combined $ 122,987 $ 246,565 Franchise revenues $ 119,609 $ 239,047 Company restaurant sales 3,378 7,518 $ 122,987 $ 246,565 Franchise and restaurant expenses, as combined $ 40,669 $ 81,676 Franchise expenses 37,222 73,886 Company restaurant expenses 3,447 $ 7,790 $ 40,669 $ 81,676 Adoption of ASC 606 impacted our previously reported Consolidated Statement of Comprehensive Income for the six months ended June 30, 2017, as follows: Six Months ended June 30, 2017, as reported Adjustments due to ASC 606 adoption Six Months ended June 30, 2017, as adjusted (In thousands) Franchise revenues (as shown separately above) $ 239,047 $ 68,742 $ 307,789 Franchise expenses (as shown separately above) 73,886 65,803 139,689 Income before income tax provision 63,970 2,939 66,909 Income tax provision (28,327 ) (880 ) (29,207 ) Net income 35,643 2,059 37,702 Net income per share: Basic $ 1.98 $ 2.09 Diluted $ 1.98 $ 2.09 Adoption of ASC 606 impacted our previously reported Consolidated Balance Sheet as follows: Balance at December 31, 2017, as reported Adjustments/Reclassifications Due to ASC 606 adoption Balance at December 31, 2017, as adjusted (In thousands) Assets: Receivables, net $ 150,174 $ (9,986 ) $ 140,188 Prepaid income taxes 43,654 2,327 45,981 Long-term receivables, net 131,212 (4,642 ) 126,570 Liabilities: Deferred franchise revenue (short-term) — 11,001 11,001 Other accrued expenses 17,780 (1,779 ) 16,001 Deferred franchise revenue (long-term) — 70,432 70,432 Other non-current liabilities 23,003 (4,932 ) 18,071 Deferred income taxes, net 138,177 (18,181 ) 119,996 Equity: Accumulated deficit $ (1,098 ) $ (68,842 ) $ (69,940 ) Adoption of ASC 606 impacted our previously reported Consolidated Statement of Comprehensive Income for the three months ended June 30, 2017, as follows: Three Months ended June 30, 2017, as reported Adjustments due to ASC 606 adoption Three Months ended June 30, 2017, as adjusted (In thousands) Franchise revenues (as shown separately above) $ 119,609 $ 33,455 $ 153,064 Franchise expenses (as shown separately above) 37,222 32,300 69,522 Income before income tax provision 39,745 1,155 40,900 Income tax provision (18,465 ) (328 ) (18,793 ) Net income 21,280 827 22,107 Net income per share: Basic $ 1.18 $ 1.23 Diluted $ 1.18 $ 1.23</t>
  </si>
  <si>
    <t>Revenue Disclosures (Tables)</t>
  </si>
  <si>
    <t>Schedule of Disaggregation of Revenue</t>
  </si>
  <si>
    <t>The following table disaggregates our franchise revenue by major type for the three and six months ended June 30, 2018 and 2017: Three Months Ended Six Months Ended June 30, June 30, 2018 2017 2018 2017 (In thousands) Franchise Revenue: Royalties $ 77,494 $ 77,124 $ 151,910 $ 155,998 Advertising fees 58,705 60,462 122,541 122,162 Pancake and waffle dry mix sales and other 12,780 12,209 26,558 23,445 Franchise and development fees 2,962 3,269 6,245 6,184 Total franchise revenue $ 151,941 $ 153,064 $ 307,254 $ 307,789</t>
  </si>
  <si>
    <t>Schedule of Changes in Deferred Revenue</t>
  </si>
  <si>
    <t>Changes in the Company's contract liability for deferred franchise and development fees during the six months ended June 30, 2018 are as follows: Deferred Franchise Revenue (short- and long-term) (In thousands) Balance at December 31, 2017 $ 81,433 Recognized as revenue during the six months ended June 30, 2018 (5,459 ) Fees received and deferred during the six months ended June 30, 2018 2,037 Balance at June 30, 2018 $ 78,011</t>
  </si>
  <si>
    <t>Schedule of Remaining Performance Obligations</t>
  </si>
  <si>
    <t>The balance of deferred revenue as of June 30, 2018 is expected to be recognized as follows: (In thousands) Remainder of 2018 $ 4,532 2019 10,547 2020 8,212 2021 7,636 2022 7,109 2023 6,543 Thereafter 33,432 Total $ 78,011</t>
  </si>
  <si>
    <t>Long-Term Debt (Tables)</t>
  </si>
  <si>
    <t>Schedule of debt</t>
  </si>
  <si>
    <t>Long-term debt consisted of the following components: June 30, 2018 December 31, 2017 (In millions) Series 2014-1 4.277% Fixed Rate Senior Secured Notes, Class A-2 $ 1,290.3 $ 1,296.8 Series 2014-1 Variable Funding Senior Notes Class A-1, at a variable interest rate of 4.525% as of June 30, 2018 20.0 — Debt issuance costs (12.2 ) (13.9 ) Long-term debt, net of debt issuance costs 1,298.1 1,282.8 Current portion of long-term debt (33.0 ) (13.0 ) Long-term debt $ 1,265.1 $ 1,269.8</t>
  </si>
  <si>
    <t>Stockholders' Deficit (Tables)</t>
  </si>
  <si>
    <t>Class of Treasury Stock</t>
  </si>
  <si>
    <t>A summary of shares repurchased under the 2015 Repurchase Program, during the three and six months ended June 30, 2018 and cumulatively, is as follows: 2015 Repurchase Program Shares Cost of shares (In millions) Repurchased during the three months ended June 30, 2018 137,163 $ 10.0 Repurchased during the six months ended June 30, 2018 275,801 $ 20.0 Cumulative (life-of-program) repurchases as of June 30, 2018 1,276,458 $ 102.9 Remaining dollar value of shares that may be repurchased n/a $ 47.1</t>
  </si>
  <si>
    <t>Stock-Based Compensation (Tables)</t>
  </si>
  <si>
    <t>Components of the Company’s stock-based compensation expense</t>
  </si>
  <si>
    <t>The following table summarizes the components of stock-based compensation expense included in general and administrative expenses in the Consolidated Statements of Comprehensive Income: Three months ended June 30, Six months ended June 30, 2018 2017 2018 2017 (In millions) Total stock-based compensation expense: Equity classified awards expense $ 2.3 $ 1.5 $ 5.7 $ 7.7 Liability classified awards expense (credit) 0.4 (1.3 ) 0.9 (1.1 ) Total pre-tax stock-based compensation expense 2.7 0.2 6.6 6.6 Book income tax benefit (0.7 ) (0.1 ) (1.7 ) (2.5 ) Total stock-based compensation expense, net of tax $ 2.0 $ 0.1 $ 4.9 $ 4.1</t>
  </si>
  <si>
    <t>Schedule of stock option valuation assumptions</t>
  </si>
  <si>
    <t>The following summarizes the assumptions used in estimating the fair values: Risk-free interest rate 2.4 % Weighted average historical volatility 33.0 % Dividend yield 3.7 % Expected years until exercise 3.0 Weighted average fair value of options granted $9.79 Weighted average fair value of restricted stock units granted $34.53 The following summarizes the assumptions used in the Black-Scholes model: Risk-free interest rate 2.6 % Weighted average historical volatility 26.1 % Dividend yield 3.6 % Expected years until exercise 4.6 Weighted average fair value of options granted $11.94</t>
  </si>
  <si>
    <t>Schedule of stock option activity</t>
  </si>
  <si>
    <t xml:space="preserve"> Stock option balances at June 30, 2018 , and activity for the six months ended June 30, 2018 were as follows: Shares Weighted Average Exercise Price Weighted Average Remaining Contractual Term (in Years) Aggregate Intrinsic Value (in Millions) Outstanding at December 31, 2017 1,272,048 $ 61.44 Granted 248,899 69.12 Exercised (12,460 ) 49.75 Outstanding at June 30, 2018 1,508,487 62.81 7.0 $ 24.6 Vested at June 30, 2018 and Expected to Vest 1,323,639 64.44 6.6 $ 20.2 Exercisable at June 30, 2018 634,238 $ 75.29 3.9 $ 5.8</t>
  </si>
  <si>
    <t>Schedule of restricted stock unit activity</t>
  </si>
  <si>
    <t>Outstanding balances as of June 30, 2018 , and activity related to restricted stock and restricted stock units for the six months ended June 30, 2018 were as follows: Restricted Stock Weighted Average Grant Date Fair Value Restricted Stock Units Weighted Average Grant Date Fair Value Outstanding at December 31, 2017 275,191 $ 65.81 303,348 $ 28.39 Granted 90,078 68.89 52,711 48.13 Released (52,342 ) 87.69 (15,737 ) 98.54 Forfeited (12,816 ) 61.16 (71 ) 53.49 Outstanding at June 30, 2018 300,111 $ 63.13 340,251 $ 27.70</t>
  </si>
  <si>
    <t>Segments (Tables)</t>
  </si>
  <si>
    <t>Schedule of segment reporting information by segment</t>
  </si>
  <si>
    <t>Information on segments is as follows: Three months ended June 30, Six months ended June 30, 2018 2017 (as adjusted) 2018 2017 (as adjusted) (In millions) Revenues from external customers: Franchise operations $ 151.9 $ 153.1 $ 307.2 $ 307.8 Rental operations 30.4 30.1 61.2 60.6 Company restaurants — 3.4 — 7.5 Financing operations 2.2 2.1 4.2 4.2 Total $ 184.5 $ 188.7 $ 372.6 $ 380.1 Interest expense: Rental operations $ 2.3 $ 2.6 $ 4.8 $ 5.4 Company restaurants — 0.1 — 0.2 Corporate 15.5 15.8 30.7 31.1 Total $ 17.8 $ 18.5 $ 35.5 $ 36.7 Depreciation and amortization: Franchise operations $ 2.7 $ 2.7 $ 5.3 $ 5.4 Rental operations 2.9 3.0 5.8 6.0 Company restaurants — — — 0.1 Corporate 2.3 2.0 4.7 3.9 Total $ 7.9 $ 7.7 $ 15.8 $ 15.4 Gross profit, by segment: Franchise operations $ 69.0 $ 83.6 $ 142.4 $ 168.1 Rental operations 7.6 7.5 15.8 15.3 Company restaurants — (0.1 ) — (0.3 ) Financing operations 2.0 2.0 3.9 4.2 Total gross profit 78.6 93.0 162.1 187.3 Corporate and unallocated expenses, net (54.0 ) (52.1 ) (114.8 ) (120.4 ) Income before income tax provision $ 24.6 $ 40.9 $ 47.3 $ 66.9</t>
  </si>
  <si>
    <t>Net Income per Share (Tables)</t>
  </si>
  <si>
    <t>Computation of the Company’s basic and diluted net income per share</t>
  </si>
  <si>
    <t>The computation of the Company's basic and diluted net income per share is as follows: Three months ended June 30, Six months ended June 30, 2018 2017 2018 2017 (as adjusted) (as adjusted) (In thousands, except per share data) Numerator for basic and diluted income per common share: Net income $ 12,713 $ 22,107 $ 29,786 $ 37,702 Less: Net income allocated to unvested participating restricted stock (428 ) (356 ) (1,000 ) (635 ) Net income available to common stockholders - basic 12,285 21,751 28,786 37,067 Effect of unvested participating restricted stock in two-class calculation — — 3 — Net income available to common stockholders - diluted $ 12,285 $ 21,751 $ 28,789 $ 37,067 Denominator: Weighted average outstanding shares of common stock - basic 17,544 17,719 17,623 17,707 Dilutive effect of stock options 259 6 204 14 Weighted average outstanding shares of common stock - diluted 17,803 17,725 17,827 17,721 Net income per common share: Basic $ 0.70 $ 1.23 $ 1.63 $ 2.09 Diluted $ 0.69 $ 1.23 $ 1.61 $ 2.09</t>
  </si>
  <si>
    <t>Fair Value Measurements (Tables)</t>
  </si>
  <si>
    <t>Fair Value of non-current financial liabilities</t>
  </si>
  <si>
    <t>The fair values of the Company's Series 2014-1 Class A-2 Notes (the “Class A-2 Notes”) at June 30, 2018 and December 31, 2017 were as follows: June 30, 2018 December 31, 2017 Carrying Amount Fair Value Carrying Amount Fair Value (In millions) Long-term debt, current and long-term $ 1,290.3 $ 1,278.6 $ 1,282.8 $ 1,265.5</t>
  </si>
  <si>
    <t>Accounting Standards Adopted and Newly Issued Accounting Standards Not Yet Adopted - Adoption of ASC 606 on impacted Consolidated Balance Sheet (Details) - USD ($) $ in Thousands</t>
  </si>
  <si>
    <t>Assets:</t>
  </si>
  <si>
    <t>Liabilities:</t>
  </si>
  <si>
    <t>Equity:</t>
  </si>
  <si>
    <t>As Reported</t>
  </si>
  <si>
    <t>Accounting Standards Update 2014-09 | Adjustments/Reclassifications Due to ASC 606 adoption</t>
  </si>
  <si>
    <t>Accounting Standards Adopted and Newly Issued Accounting Standards Not Yet Adopted - Reclassified franchise and restaurant revenues and expenses (Details) - USD ($) $ in Thousands</t>
  </si>
  <si>
    <t>Revenue, Initial Application Period Cumulative Effect Transition [Line Items]</t>
  </si>
  <si>
    <t>Company restaurants</t>
  </si>
  <si>
    <t>Franchise and Restaurant Revenues</t>
  </si>
  <si>
    <t>Franchise and Restaurant Expenses</t>
  </si>
  <si>
    <t>Operating Segments | Company restaurants</t>
  </si>
  <si>
    <t>Accounting Standards Adopted and Newly Issued Accounting Standards Not Yet Adopted - The effect of the adoption of ASC 606 on Consolidated Statement of Comprehensive Income (Details) - USD ($) $ / shares in Units, $ in Thousands</t>
  </si>
  <si>
    <t>Net income per common share - basic (USD per share)</t>
  </si>
  <si>
    <t>Net income per common share - diluted (USD per share)</t>
  </si>
  <si>
    <t>Advertising</t>
  </si>
  <si>
    <t>Applebee's | Accounting Standards Update 2014-09 | Adjustments/Reclassifications Due to ASC 606 adoption</t>
  </si>
  <si>
    <t>Applebee's | Accounting Standards Update 2014-09, Change In Method Of Recognizing Franchise And Development Fees | Adjustments/Reclassifications Due to ASC 606 adoption</t>
  </si>
  <si>
    <t>Revenue Disclosures - Disaggregation of Franchise Revenue by Major Type (Details) - USD ($) $ in Thousands</t>
  </si>
  <si>
    <t>Disaggregation of Revenue [Line Items]</t>
  </si>
  <si>
    <t>Total franchise revenue</t>
  </si>
  <si>
    <t>Royalties</t>
  </si>
  <si>
    <t>Pancake and waffle dry mix sales and other</t>
  </si>
  <si>
    <t>Franchise and development fees</t>
  </si>
  <si>
    <t>Revenue Disclosures - Changes in the Company's contract liability for deferred franchise and development fees (Details) $ in Thousands</t>
  </si>
  <si>
    <t>Jun. 30, 2018USD ($)</t>
  </si>
  <si>
    <t>Change in Contract with Customer, Liability [Roll Forward]</t>
  </si>
  <si>
    <t>Balance at December 31, 2017</t>
  </si>
  <si>
    <t>Recognized as revenue during the six months ended June 30, 2018</t>
  </si>
  <si>
    <t>Fees received and deferred during the six months ended June 30, 2018</t>
  </si>
  <si>
    <t>Balance at June 30, 2018</t>
  </si>
  <si>
    <t>Revenue Disclosures - (Details) - Receivables From Franchise Revenue Transactions [Member] - USD ($) $ in Millions</t>
  </si>
  <si>
    <t>Accounts, Notes, Loans and Financing Receivable [Line Items]</t>
  </si>
  <si>
    <t>Billed and unbilled receivables</t>
  </si>
  <si>
    <t>Billed and unbilled receivables, accumulated allowance for credit loss</t>
  </si>
  <si>
    <t>Revenue Disclosures - Deferred revenue expected to be recognized (Details) $ in Thousands</t>
  </si>
  <si>
    <t>Revenue, Remaining Performance Obligation, Expected Timing of Satisfaction, Start Date [Axis]: 2018-07-01</t>
  </si>
  <si>
    <t>Revenue, Remaining Performance Obligation, Expected Timing of Satisfaction [Line Items]</t>
  </si>
  <si>
    <t>Performance obligations expected to be satisfied</t>
  </si>
  <si>
    <t>Performance obligations expected to be satisfied, expected timing</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Long-Term Debt (Schedule of Debt) (Details) - USD ($) $ in Thousands</t>
  </si>
  <si>
    <t>Debt Instrument [Line Items]</t>
  </si>
  <si>
    <t>Discount</t>
  </si>
  <si>
    <t>Total Long-term Debt</t>
  </si>
  <si>
    <t>Less current maturities</t>
  </si>
  <si>
    <t>Series 2014-1 4.277% Fixed Rate Senior Secured Notes, Class A-2</t>
  </si>
  <si>
    <t>Debt interest rate (percent)</t>
  </si>
  <si>
    <t>4.277%</t>
  </si>
  <si>
    <t>Senior Notes due October 2018, at a fixed rate of 9.5%</t>
  </si>
  <si>
    <t>Series 2014-1 Variable Funding Senior Notes Class A-1, At A Variable Interest Rate Of 4.5245%</t>
  </si>
  <si>
    <t>4.5245%</t>
  </si>
  <si>
    <t>Stockholders' Deficit - Narrative (Details) - USD ($)</t>
  </si>
  <si>
    <t>May 14, 2018</t>
  </si>
  <si>
    <t>Mar. 31, 2018</t>
  </si>
  <si>
    <t>Oct. 31, 2015</t>
  </si>
  <si>
    <t>Equity, Class of Treasury Stock [Line Items]</t>
  </si>
  <si>
    <t>Treasury stock reissued (shares)</t>
  </si>
  <si>
    <t>Treasury stock reissued</t>
  </si>
  <si>
    <t>October 2015 Share Repurchase Program</t>
  </si>
  <si>
    <t>Stock repurchase program, authorized amount</t>
  </si>
  <si>
    <t>Stockholders' Deficit - Share Repurchases (Details) $ in Millions</t>
  </si>
  <si>
    <t>Jun. 30, 2018USD ($)shares</t>
  </si>
  <si>
    <t>Stock repurchased during period (in shares) | shares</t>
  </si>
  <si>
    <t>Stock repurchased during period, value</t>
  </si>
  <si>
    <t>Cumulative amount of shares repurchased (in shares) | shares</t>
  </si>
  <si>
    <t>Cumulative payments for repurchase of common stock</t>
  </si>
  <si>
    <t>Remaining dollar value of shares that may be repurchased</t>
  </si>
  <si>
    <t>Income Taxes - Narrative (Details) - USD ($) $ in Millions</t>
  </si>
  <si>
    <t>Effective income tax rate (percent)</t>
  </si>
  <si>
    <t>37.00%</t>
  </si>
  <si>
    <t>43.70%</t>
  </si>
  <si>
    <t>Effective income tax rate reconciliation, increase (decrease) to the tax provision</t>
  </si>
  <si>
    <t>Gross unrecognized tax benefit</t>
  </si>
  <si>
    <t>increase in unrecognized tax benefit from prior period tax positions</t>
  </si>
  <si>
    <t>Expected change in unrecognized tax benefits</t>
  </si>
  <si>
    <t>Accrued interest on income taxes</t>
  </si>
  <si>
    <t>Accrued penalties on income taxes, less than</t>
  </si>
  <si>
    <t>Tax Cuts and Jobs Act of 2017, incomplete accounting, provisional income tax expense (benefit)</t>
  </si>
  <si>
    <t>Stock-Based Compensation (Components of Stock-Based Compensation Expense) (Details) - USD ($) $ in Millions</t>
  </si>
  <si>
    <t>Equity classified awards expense</t>
  </si>
  <si>
    <t>Liability classified awards expense (credit)</t>
  </si>
  <si>
    <t>Total pre-tax stock-based compensation expense</t>
  </si>
  <si>
    <t>Book income tax benefit</t>
  </si>
  <si>
    <t>Total stock-based compensation expense, net of tax</t>
  </si>
  <si>
    <t>Stock-Based Compensation - Narrative (Details) - USD ($) $ in Thousands</t>
  </si>
  <si>
    <t>Share-based Compensation Arrangement by Share-based Payment Award [Line Items]</t>
  </si>
  <si>
    <t>Grants in period (in shares)</t>
  </si>
  <si>
    <t>Share-based compensation expense</t>
  </si>
  <si>
    <t>Restricted Stock Units (RSUs)</t>
  </si>
  <si>
    <t>Total compensation cost not yet recognized</t>
  </si>
  <si>
    <t>Total compensation cost not yet recognized, period for recognition (in years)</t>
  </si>
  <si>
    <t>1 year 11 months 1 day</t>
  </si>
  <si>
    <t>Restricted stock, granted (in shares)</t>
  </si>
  <si>
    <t>Vested in period (in shares)</t>
  </si>
  <si>
    <t>Restricted stock, forfeited (in shares)</t>
  </si>
  <si>
    <t>Cash-settled restricted stock units, outstanding (in shares)</t>
  </si>
  <si>
    <t>Stock Options</t>
  </si>
  <si>
    <t>1 year 10 months 2 days</t>
  </si>
  <si>
    <t>Performance Shares</t>
  </si>
  <si>
    <t>Performance Based Restricted Stock Units</t>
  </si>
  <si>
    <t>Cash-settled Restricted Stock Units</t>
  </si>
  <si>
    <t>Shares issued in period (in shares)</t>
  </si>
  <si>
    <t>LTIP</t>
  </si>
  <si>
    <t>Award vesting period (in years)</t>
  </si>
  <si>
    <t>3 years</t>
  </si>
  <si>
    <t>LTIP | Minimum</t>
  </si>
  <si>
    <t>Multiplier for target award based on total shareholder return on common stock (percent)</t>
  </si>
  <si>
    <t>0.00%</t>
  </si>
  <si>
    <t>LTIP | Maximum</t>
  </si>
  <si>
    <t>200.00%</t>
  </si>
  <si>
    <t>Stock-Based Compensation (Options Value Assumptions) (Details)</t>
  </si>
  <si>
    <t>Jun. 30, 2018$ / shares</t>
  </si>
  <si>
    <t>Risk-free interest rate (percent)</t>
  </si>
  <si>
    <t>2.40%</t>
  </si>
  <si>
    <t>Weighted average historical volatility (percent)</t>
  </si>
  <si>
    <t>33.00%</t>
  </si>
  <si>
    <t>Dividend yield (percent)</t>
  </si>
  <si>
    <t>3.70%</t>
  </si>
  <si>
    <t>Expected years until exercise (years)</t>
  </si>
  <si>
    <t>Weighted average fair value of restricted stock units granted (USD per share)</t>
  </si>
  <si>
    <t>Weighted average fair value of options granted (USD per share)</t>
  </si>
  <si>
    <t>2.60%</t>
  </si>
  <si>
    <t>26.10%</t>
  </si>
  <si>
    <t>3.60%</t>
  </si>
  <si>
    <t>4 years 7 months 20 days</t>
  </si>
  <si>
    <t>Stock-Based Compensation (Stock Option Activity) (Details) - Stock Options $ / shares in Units, $ in Millions</t>
  </si>
  <si>
    <t>Jun. 30, 2018USD ($)$ / sharesshares</t>
  </si>
  <si>
    <t>Shares</t>
  </si>
  <si>
    <t>Options, outstanding, beginning of period (in shares) | shares</t>
  </si>
  <si>
    <t>Options, granted (in shares) | shares</t>
  </si>
  <si>
    <t>Options, exercised (in shares) | shares</t>
  </si>
  <si>
    <t>Options, outstanding, end of period (in shares) | shares</t>
  </si>
  <si>
    <t>Options, vested and expected to vest (in shares) | shares</t>
  </si>
  <si>
    <t>Options, exercisable (in shares) | shares</t>
  </si>
  <si>
    <t>Weighted Average Exercise Price</t>
  </si>
  <si>
    <t>Weighted average exercise price, beginning of period (per share) | $ / shares</t>
  </si>
  <si>
    <t>Weighted average exercise price, granted (per share) | $ / shares</t>
  </si>
  <si>
    <t>Weighted average exercise price, exercised (per share) | $ / shares</t>
  </si>
  <si>
    <t>Weighted average exercise price, end of period (per share) | $ / shares</t>
  </si>
  <si>
    <t>Weighted average exercise price, vested and expected to vest (per share) | $ / shares</t>
  </si>
  <si>
    <t>Weighted average exercise price, exercisable (per share) | $ / shares</t>
  </si>
  <si>
    <t>Weighted average remaining contractual term (in years)</t>
  </si>
  <si>
    <t>6 years 11 months 13 days</t>
  </si>
  <si>
    <t>Weighted average remaining contractual term, vested and expected to vest (in years)</t>
  </si>
  <si>
    <t>6 years 7 months 19 days</t>
  </si>
  <si>
    <t>Weighted average remaining contractual term, exercisable (in years)</t>
  </si>
  <si>
    <t>3 years 11 months 3 days</t>
  </si>
  <si>
    <t>Options, outstanding, intrinsic value | $</t>
  </si>
  <si>
    <t>Options, vested and expected to vest, intrinsic value | $</t>
  </si>
  <si>
    <t>Options, vested and expected to vest, exercisable | $</t>
  </si>
  <si>
    <t>Stock-Based Compensation (Restricted Stock) (Details)</t>
  </si>
  <si>
    <t>Jun. 30, 2018$ / sharesshares</t>
  </si>
  <si>
    <t>Restricted Stock</t>
  </si>
  <si>
    <t>Share-based Compensation Arrangement by Share-based Payment Award, Equity Instruments Other than Options, Nonvested [Roll Forward]</t>
  </si>
  <si>
    <t>Restricted stock, beginning of period (in shares) | shares</t>
  </si>
  <si>
    <t>Restricted stock, granted (in shares) | shares</t>
  </si>
  <si>
    <t>Restricted stock, released (in shares) | shares</t>
  </si>
  <si>
    <t>Restricted stock, forfeited (in shares) | shares</t>
  </si>
  <si>
    <t>Restricted stock, end of period (in shares) | shares</t>
  </si>
  <si>
    <t>Share-based Compensation Arrangement by Share-based Payment Award, Equity Instruments Other than Options, Nonvested, Weighted Average Grant Date Fair Value [Roll Forward]</t>
  </si>
  <si>
    <t>Weighted average grant date fair value, beginning balance (per share) | $ / shares</t>
  </si>
  <si>
    <t>Weighted average grant date fair value, granted (per share) | $ / shares</t>
  </si>
  <si>
    <t>Weighted average grant date fair value, released (per share) | $ / shares</t>
  </si>
  <si>
    <t>Weighted average grant date fair value, forfeited (per share) | $ / shares</t>
  </si>
  <si>
    <t>Weighted average grant date fair value, ending balance (per share) | $ / shares</t>
  </si>
  <si>
    <t>Segments - Narrative (Details)</t>
  </si>
  <si>
    <t>Jun. 30, 2018RestaurantCountrysegmentTerritory</t>
  </si>
  <si>
    <t>Franchisor Disclosure [Line Items]</t>
  </si>
  <si>
    <t>Number of segments (segment) | segment</t>
  </si>
  <si>
    <t>Number of restaurants (restaurant)</t>
  </si>
  <si>
    <t>Applebee's</t>
  </si>
  <si>
    <t>Number of territories in which entity operates (territory) | Territory</t>
  </si>
  <si>
    <t>Number of countries in which entity operates (country) | Country</t>
  </si>
  <si>
    <t>IHOP</t>
  </si>
  <si>
    <t>Cincinnati, Ohio market area restaurants</t>
  </si>
  <si>
    <t>Number of restaurants Not refranchised (restaurants)</t>
  </si>
  <si>
    <t>Franchised Units</t>
  </si>
  <si>
    <t>Number of restaurants refranchised (restaurant)</t>
  </si>
  <si>
    <t>Franchised Units | Applebee's</t>
  </si>
  <si>
    <t>Franchised Units | IHOP</t>
  </si>
  <si>
    <t>Franchised Units | Cincinnati, Ohio market area restaurants</t>
  </si>
  <si>
    <t>Segments (Schedule of Segment Reporting Information by Segment) (Details) - USD ($) $ in Thousands</t>
  </si>
  <si>
    <t>Segment Reporting Information [Line Items]</t>
  </si>
  <si>
    <t>Segment profit</t>
  </si>
  <si>
    <t>Operating Segments</t>
  </si>
  <si>
    <t>Operating Segments | Franchise operations</t>
  </si>
  <si>
    <t>Operating Segments | Rental operations</t>
  </si>
  <si>
    <t>Operating Segments | Financing operations</t>
  </si>
  <si>
    <t>Corporate</t>
  </si>
  <si>
    <t>Net Income per Share - Computation of Basic and Diluted Earnings Per Share (Details) - USD ($) $ / shares in Units, shares in Thousands, $ in Thousands</t>
  </si>
  <si>
    <t>Effect of unvested participating restricted stock in two-class calculation</t>
  </si>
  <si>
    <t>Net income available to common stockholders - diluted</t>
  </si>
  <si>
    <t>Weighted average outstanding shares of common stock - basic (in shares)</t>
  </si>
  <si>
    <t>Dilutive effect of stock options (in shares)</t>
  </si>
  <si>
    <t>Weighted average outstanding shares of common stock - diluted (in shares)</t>
  </si>
  <si>
    <t>Fair Value Measurements - Fair Value of Non-Current Financial Liabilities (Details) - USD ($) $ in Millions</t>
  </si>
  <si>
    <t>Carrying Amount</t>
  </si>
  <si>
    <t>Fair Value, Balance Sheet Grouping, Financial Statement Captions [Line Items]</t>
  </si>
  <si>
    <t>Long-term debt, current and long-term</t>
  </si>
  <si>
    <t>Fair Value | Level 2</t>
  </si>
  <si>
    <t>Commitments and Contingencies - Narrative (Details) - Applebee's - Property Lease Guarantee $ in Millions</t>
  </si>
  <si>
    <t>Loss Contingencies [Line Items]</t>
  </si>
  <si>
    <t>Potential liability for guaranteed leases</t>
  </si>
  <si>
    <t>Potential liability for guaranteed leases excluding unexercised option periods</t>
  </si>
  <si>
    <t>Restricted Cash (Details) - USD ($) $ in Thousands</t>
  </si>
  <si>
    <t>Restricted Cash and Cash Equivalents Items [Line Items]</t>
  </si>
  <si>
    <t>Current restricted cash</t>
  </si>
  <si>
    <t>Held in Trust Deposits</t>
  </si>
  <si>
    <t>Held for Advertising Activity Depos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9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698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5718</v>
      </c>
      <c r="C3" s="7" t="n">
        <v>117010</v>
      </c>
    </row>
    <row r="4" spans="1:3">
      <c r="A4" s="4" t="s">
        <v>26</v>
      </c>
      <c r="B4" s="5" t="n">
        <v>103015</v>
      </c>
      <c r="C4" s="5" t="n">
        <v>140188</v>
      </c>
    </row>
    <row r="5" spans="1:3">
      <c r="A5" s="4" t="s">
        <v>27</v>
      </c>
      <c r="B5" s="5" t="n">
        <v>39430</v>
      </c>
      <c r="C5" s="5" t="n">
        <v>31436</v>
      </c>
    </row>
    <row r="6" spans="1:3">
      <c r="A6" s="4" t="s">
        <v>28</v>
      </c>
      <c r="B6" s="5" t="n">
        <v>29464</v>
      </c>
      <c r="C6" s="5" t="n">
        <v>40725</v>
      </c>
    </row>
    <row r="7" spans="1:3">
      <c r="A7" s="4" t="s">
        <v>29</v>
      </c>
      <c r="B7" s="5" t="n">
        <v>42107</v>
      </c>
      <c r="C7" s="5" t="n">
        <v>45981</v>
      </c>
    </row>
    <row r="8" spans="1:3">
      <c r="A8" s="4" t="s">
        <v>30</v>
      </c>
      <c r="B8" s="5" t="n">
        <v>6764</v>
      </c>
      <c r="C8" s="5" t="n">
        <v>12615</v>
      </c>
    </row>
    <row r="9" spans="1:3">
      <c r="A9" s="4" t="s">
        <v>31</v>
      </c>
      <c r="B9" s="5" t="n">
        <v>316498</v>
      </c>
      <c r="C9" s="5" t="n">
        <v>387955</v>
      </c>
    </row>
    <row r="10" spans="1:3">
      <c r="A10" s="4" t="s">
        <v>32</v>
      </c>
      <c r="B10" s="5" t="n">
        <v>118173</v>
      </c>
      <c r="C10" s="5" t="n">
        <v>126570</v>
      </c>
    </row>
    <row r="11" spans="1:3">
      <c r="A11" s="4" t="s">
        <v>33</v>
      </c>
      <c r="B11" s="5" t="n">
        <v>579369</v>
      </c>
      <c r="C11" s="5" t="n">
        <v>582787</v>
      </c>
    </row>
    <row r="12" spans="1:3">
      <c r="A12" s="4" t="s">
        <v>34</v>
      </c>
      <c r="B12" s="5" t="n">
        <v>339236</v>
      </c>
      <c r="C12" s="5" t="n">
        <v>339236</v>
      </c>
    </row>
    <row r="13" spans="1:3">
      <c r="A13" s="4" t="s">
        <v>35</v>
      </c>
      <c r="B13" s="5" t="n">
        <v>197220</v>
      </c>
      <c r="C13" s="5" t="n">
        <v>199585</v>
      </c>
    </row>
    <row r="14" spans="1:3">
      <c r="A14" s="4" t="s">
        <v>36</v>
      </c>
      <c r="B14" s="5" t="n">
        <v>80358</v>
      </c>
      <c r="C14" s="5" t="n">
        <v>82971</v>
      </c>
    </row>
    <row r="15" spans="1:3">
      <c r="A15" s="4" t="s">
        <v>37</v>
      </c>
      <c r="B15" s="5" t="n">
        <v>14700</v>
      </c>
      <c r="C15" s="5" t="n">
        <v>14700</v>
      </c>
    </row>
    <row r="16" spans="1:3">
      <c r="A16" s="4" t="s">
        <v>38</v>
      </c>
      <c r="B16" s="5" t="n">
        <v>4752</v>
      </c>
      <c r="C16" s="5" t="n">
        <v>4135</v>
      </c>
    </row>
    <row r="17" spans="1:3">
      <c r="A17" s="4" t="s">
        <v>39</v>
      </c>
      <c r="B17" s="5" t="n">
        <v>1650306</v>
      </c>
      <c r="C17" s="5" t="n">
        <v>1737939</v>
      </c>
    </row>
    <row r="18" spans="1:3">
      <c r="A18" s="3" t="s">
        <v>40</v>
      </c>
    </row>
    <row r="19" spans="1:3">
      <c r="A19" s="4" t="s">
        <v>41</v>
      </c>
      <c r="B19" s="5" t="n">
        <v>32965</v>
      </c>
      <c r="C19" s="5" t="n">
        <v>12965</v>
      </c>
    </row>
    <row r="20" spans="1:3">
      <c r="A20" s="4" t="s">
        <v>42</v>
      </c>
      <c r="B20" s="5" t="n">
        <v>47694</v>
      </c>
      <c r="C20" s="5" t="n">
        <v>55028</v>
      </c>
    </row>
    <row r="21" spans="1:3">
      <c r="A21" s="4" t="s">
        <v>43</v>
      </c>
      <c r="B21" s="5" t="n">
        <v>108695</v>
      </c>
      <c r="C21" s="5" t="n">
        <v>164441</v>
      </c>
    </row>
    <row r="22" spans="1:3">
      <c r="A22" s="4" t="s">
        <v>44</v>
      </c>
      <c r="B22" s="5" t="n">
        <v>11430</v>
      </c>
      <c r="C22" s="5" t="n">
        <v>17748</v>
      </c>
    </row>
    <row r="23" spans="1:3">
      <c r="A23" s="4" t="s">
        <v>45</v>
      </c>
      <c r="B23" s="5" t="n">
        <v>12752</v>
      </c>
      <c r="C23" s="5" t="n">
        <v>14193</v>
      </c>
    </row>
    <row r="24" spans="1:3">
      <c r="A24" s="4" t="s">
        <v>46</v>
      </c>
      <c r="B24" s="5" t="n">
        <v>12136</v>
      </c>
      <c r="C24" s="5" t="n">
        <v>13547</v>
      </c>
    </row>
    <row r="25" spans="1:3">
      <c r="A25" s="4" t="s">
        <v>47</v>
      </c>
      <c r="B25" s="5" t="n">
        <v>10765</v>
      </c>
      <c r="C25" s="5" t="n">
        <v>11001</v>
      </c>
    </row>
    <row r="26" spans="1:3">
      <c r="A26" s="4" t="s">
        <v>48</v>
      </c>
      <c r="B26" s="5" t="n">
        <v>14484</v>
      </c>
      <c r="C26" s="5" t="n">
        <v>16001</v>
      </c>
    </row>
    <row r="27" spans="1:3">
      <c r="A27" s="4" t="s">
        <v>49</v>
      </c>
      <c r="B27" s="5" t="n">
        <v>250921</v>
      </c>
      <c r="C27" s="5" t="n">
        <v>304924</v>
      </c>
    </row>
    <row r="28" spans="1:3">
      <c r="A28" s="4" t="s">
        <v>50</v>
      </c>
      <c r="B28" s="5" t="n">
        <v>1265093</v>
      </c>
      <c r="C28" s="5" t="n">
        <v>1269849</v>
      </c>
    </row>
    <row r="29" spans="1:3">
      <c r="A29" s="4" t="s">
        <v>51</v>
      </c>
      <c r="B29" s="5" t="n">
        <v>57624</v>
      </c>
      <c r="C29" s="5" t="n">
        <v>61895</v>
      </c>
    </row>
    <row r="30" spans="1:3">
      <c r="A30" s="4" t="s">
        <v>52</v>
      </c>
      <c r="B30" s="5" t="n">
        <v>38820</v>
      </c>
      <c r="C30" s="5" t="n">
        <v>39200</v>
      </c>
    </row>
    <row r="31" spans="1:3">
      <c r="A31" s="4" t="s">
        <v>53</v>
      </c>
      <c r="B31" s="5" t="n">
        <v>112073</v>
      </c>
      <c r="C31" s="5" t="n">
        <v>119996</v>
      </c>
    </row>
    <row r="32" spans="1:3">
      <c r="A32" s="4" t="s">
        <v>54</v>
      </c>
      <c r="B32" s="5" t="n">
        <v>67246</v>
      </c>
      <c r="C32" s="5" t="n">
        <v>70432</v>
      </c>
    </row>
    <row r="33" spans="1:3">
      <c r="A33" s="4" t="s">
        <v>55</v>
      </c>
      <c r="B33" s="5" t="n">
        <v>60853</v>
      </c>
      <c r="C33" s="5" t="n">
        <v>69112</v>
      </c>
    </row>
    <row r="34" spans="1:3">
      <c r="A34" s="4" t="s">
        <v>56</v>
      </c>
      <c r="B34" s="5" t="n">
        <v>20927</v>
      </c>
      <c r="C34" s="5" t="n">
        <v>18071</v>
      </c>
    </row>
    <row r="35" spans="1:3">
      <c r="A35" s="4" t="s">
        <v>57</v>
      </c>
      <c r="B35" s="5" t="n">
        <v>1873557</v>
      </c>
      <c r="C35" s="5" t="n">
        <v>1953479</v>
      </c>
    </row>
    <row r="36" spans="1:3">
      <c r="A36" s="4" t="s">
        <v>58</v>
      </c>
      <c r="B36" s="4" t="s">
        <v>59</v>
      </c>
      <c r="C36" s="4" t="s">
        <v>59</v>
      </c>
    </row>
    <row r="37" spans="1:3">
      <c r="A37" s="3" t="s">
        <v>60</v>
      </c>
    </row>
    <row r="38" spans="1:3">
      <c r="A38" s="4" t="s">
        <v>61</v>
      </c>
      <c r="B38" s="5" t="n">
        <v>250</v>
      </c>
      <c r="C38" s="5" t="n">
        <v>250</v>
      </c>
    </row>
    <row r="39" spans="1:3">
      <c r="A39" s="4" t="s">
        <v>62</v>
      </c>
      <c r="B39" s="5" t="n">
        <v>254912</v>
      </c>
      <c r="C39" s="5" t="n">
        <v>276408</v>
      </c>
    </row>
    <row r="40" spans="1:3">
      <c r="A40" s="4" t="s">
        <v>63</v>
      </c>
      <c r="B40" s="5" t="n">
        <v>-40154</v>
      </c>
      <c r="C40" s="5" t="n">
        <v>-69940</v>
      </c>
    </row>
    <row r="41" spans="1:3">
      <c r="A41" s="4" t="s">
        <v>64</v>
      </c>
      <c r="B41" s="5" t="n">
        <v>-61</v>
      </c>
      <c r="C41" s="5" t="n">
        <v>-105</v>
      </c>
    </row>
    <row r="42" spans="1:3">
      <c r="A42" s="4" t="s">
        <v>65</v>
      </c>
      <c r="B42" s="5" t="n">
        <v>-438198</v>
      </c>
      <c r="C42" s="5" t="n">
        <v>-422153</v>
      </c>
    </row>
    <row r="43" spans="1:3">
      <c r="A43" s="4" t="s">
        <v>66</v>
      </c>
      <c r="B43" s="5" t="n">
        <v>-223251</v>
      </c>
      <c r="C43" s="5" t="n">
        <v>-215540</v>
      </c>
    </row>
    <row r="44" spans="1:3">
      <c r="A44" s="4" t="s">
        <v>67</v>
      </c>
      <c r="B44" s="7" t="n">
        <v>1650306</v>
      </c>
      <c r="C44" s="7" t="n">
        <v>17379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3</v>
      </c>
    </row>
    <row r="2" spans="1:3">
      <c r="A2" s="3" t="s">
        <v>230</v>
      </c>
    </row>
    <row r="3" spans="1:3">
      <c r="A3" s="4" t="s">
        <v>26</v>
      </c>
      <c r="B3" s="7" t="n">
        <v>103015</v>
      </c>
      <c r="C3" s="7" t="n">
        <v>140188</v>
      </c>
    </row>
    <row r="4" spans="1:3">
      <c r="A4" s="4" t="s">
        <v>29</v>
      </c>
      <c r="B4" s="5" t="n">
        <v>42107</v>
      </c>
      <c r="C4" s="5" t="n">
        <v>45981</v>
      </c>
    </row>
    <row r="5" spans="1:3">
      <c r="A5" s="4" t="s">
        <v>32</v>
      </c>
      <c r="B5" s="5" t="n">
        <v>118173</v>
      </c>
      <c r="C5" s="5" t="n">
        <v>126570</v>
      </c>
    </row>
    <row r="6" spans="1:3">
      <c r="A6" s="3" t="s">
        <v>231</v>
      </c>
    </row>
    <row r="7" spans="1:3">
      <c r="A7" s="4" t="s">
        <v>47</v>
      </c>
      <c r="B7" s="5" t="n">
        <v>10765</v>
      </c>
      <c r="C7" s="5" t="n">
        <v>11001</v>
      </c>
    </row>
    <row r="8" spans="1:3">
      <c r="A8" s="4" t="s">
        <v>48</v>
      </c>
      <c r="B8" s="5" t="n">
        <v>14484</v>
      </c>
      <c r="C8" s="5" t="n">
        <v>16001</v>
      </c>
    </row>
    <row r="9" spans="1:3">
      <c r="A9" s="4" t="s">
        <v>54</v>
      </c>
      <c r="B9" s="5" t="n">
        <v>67246</v>
      </c>
      <c r="C9" s="5" t="n">
        <v>70432</v>
      </c>
    </row>
    <row r="10" spans="1:3">
      <c r="A10" s="4" t="s">
        <v>56</v>
      </c>
      <c r="B10" s="5" t="n">
        <v>20927</v>
      </c>
      <c r="C10" s="5" t="n">
        <v>18071</v>
      </c>
    </row>
    <row r="11" spans="1:3">
      <c r="A11" s="4" t="s">
        <v>53</v>
      </c>
      <c r="B11" s="5" t="n">
        <v>112073</v>
      </c>
      <c r="C11" s="5" t="n">
        <v>119996</v>
      </c>
    </row>
    <row r="12" spans="1:3">
      <c r="A12" s="3" t="s">
        <v>232</v>
      </c>
    </row>
    <row r="13" spans="1:3">
      <c r="A13" s="4" t="s">
        <v>63</v>
      </c>
      <c r="B13" s="7" t="n">
        <v>-40154</v>
      </c>
      <c r="C13" s="5" t="n">
        <v>-69940</v>
      </c>
    </row>
    <row r="14" spans="1:3">
      <c r="A14" s="4" t="s">
        <v>233</v>
      </c>
    </row>
    <row r="15" spans="1:3">
      <c r="A15" s="3" t="s">
        <v>230</v>
      </c>
    </row>
    <row r="16" spans="1:3">
      <c r="A16" s="4" t="s">
        <v>26</v>
      </c>
      <c r="C16" s="5" t="n">
        <v>150174</v>
      </c>
    </row>
    <row r="17" spans="1:3">
      <c r="A17" s="4" t="s">
        <v>29</v>
      </c>
      <c r="C17" s="5" t="n">
        <v>43654</v>
      </c>
    </row>
    <row r="18" spans="1:3">
      <c r="A18" s="4" t="s">
        <v>32</v>
      </c>
      <c r="C18" s="5" t="n">
        <v>131212</v>
      </c>
    </row>
    <row r="19" spans="1:3">
      <c r="A19" s="3" t="s">
        <v>231</v>
      </c>
    </row>
    <row r="20" spans="1:3">
      <c r="A20" s="4" t="s">
        <v>47</v>
      </c>
      <c r="C20" s="5" t="n">
        <v>0</v>
      </c>
    </row>
    <row r="21" spans="1:3">
      <c r="A21" s="4" t="s">
        <v>48</v>
      </c>
      <c r="C21" s="5" t="n">
        <v>17780</v>
      </c>
    </row>
    <row r="22" spans="1:3">
      <c r="A22" s="4" t="s">
        <v>54</v>
      </c>
      <c r="C22" s="5" t="n">
        <v>0</v>
      </c>
    </row>
    <row r="23" spans="1:3">
      <c r="A23" s="4" t="s">
        <v>56</v>
      </c>
      <c r="C23" s="5" t="n">
        <v>23003</v>
      </c>
    </row>
    <row r="24" spans="1:3">
      <c r="A24" s="4" t="s">
        <v>53</v>
      </c>
      <c r="C24" s="5" t="n">
        <v>138177</v>
      </c>
    </row>
    <row r="25" spans="1:3">
      <c r="A25" s="3" t="s">
        <v>232</v>
      </c>
    </row>
    <row r="26" spans="1:3">
      <c r="A26" s="4" t="s">
        <v>63</v>
      </c>
      <c r="C26" s="5" t="n">
        <v>-1098</v>
      </c>
    </row>
    <row r="27" spans="1:3">
      <c r="A27" s="4" t="s">
        <v>234</v>
      </c>
    </row>
    <row r="28" spans="1:3">
      <c r="A28" s="3" t="s">
        <v>230</v>
      </c>
    </row>
    <row r="29" spans="1:3">
      <c r="A29" s="4" t="s">
        <v>26</v>
      </c>
      <c r="C29" s="5" t="n">
        <v>-9986</v>
      </c>
    </row>
    <row r="30" spans="1:3">
      <c r="A30" s="4" t="s">
        <v>29</v>
      </c>
      <c r="C30" s="5" t="n">
        <v>2327</v>
      </c>
    </row>
    <row r="31" spans="1:3">
      <c r="A31" s="4" t="s">
        <v>32</v>
      </c>
      <c r="C31" s="5" t="n">
        <v>-4642</v>
      </c>
    </row>
    <row r="32" spans="1:3">
      <c r="A32" s="3" t="s">
        <v>231</v>
      </c>
    </row>
    <row r="33" spans="1:3">
      <c r="A33" s="4" t="s">
        <v>47</v>
      </c>
      <c r="C33" s="5" t="n">
        <v>11001</v>
      </c>
    </row>
    <row r="34" spans="1:3">
      <c r="A34" s="4" t="s">
        <v>48</v>
      </c>
      <c r="C34" s="5" t="n">
        <v>-1779</v>
      </c>
    </row>
    <row r="35" spans="1:3">
      <c r="A35" s="4" t="s">
        <v>54</v>
      </c>
      <c r="C35" s="5" t="n">
        <v>70432</v>
      </c>
    </row>
    <row r="36" spans="1:3">
      <c r="A36" s="4" t="s">
        <v>56</v>
      </c>
      <c r="C36" s="5" t="n">
        <v>-4932</v>
      </c>
    </row>
    <row r="37" spans="1:3">
      <c r="A37" s="4" t="s">
        <v>53</v>
      </c>
      <c r="C37" s="5" t="n">
        <v>-18181</v>
      </c>
    </row>
    <row r="38" spans="1:3">
      <c r="A38" s="3" t="s">
        <v>232</v>
      </c>
    </row>
    <row r="39" spans="1:3">
      <c r="A39" s="4" t="s">
        <v>63</v>
      </c>
      <c r="C39" s="7" t="n">
        <v>-688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6</v>
      </c>
      <c r="D1" s="2" t="s">
        <v>1</v>
      </c>
    </row>
    <row r="2" spans="1:5">
      <c r="B2" s="2" t="s">
        <v>2</v>
      </c>
      <c r="C2" s="2" t="s">
        <v>77</v>
      </c>
      <c r="D2" s="2" t="s">
        <v>2</v>
      </c>
      <c r="E2" s="2" t="s">
        <v>77</v>
      </c>
    </row>
    <row r="3" spans="1:5">
      <c r="A3" s="3" t="s">
        <v>236</v>
      </c>
    </row>
    <row r="4" spans="1:5">
      <c r="A4" s="4" t="s">
        <v>79</v>
      </c>
      <c r="B4" s="7" t="n">
        <v>151941</v>
      </c>
      <c r="C4" s="7" t="n">
        <v>153064</v>
      </c>
      <c r="D4" s="7" t="n">
        <v>307254</v>
      </c>
      <c r="E4" s="7" t="n">
        <v>307789</v>
      </c>
    </row>
    <row r="5" spans="1:5">
      <c r="A5" s="4" t="s">
        <v>237</v>
      </c>
      <c r="B5" s="5" t="n">
        <v>0</v>
      </c>
      <c r="C5" s="5" t="n">
        <v>3378</v>
      </c>
      <c r="D5" s="5" t="n">
        <v>0</v>
      </c>
      <c r="E5" s="5" t="n">
        <v>7518</v>
      </c>
    </row>
    <row r="6" spans="1:5">
      <c r="A6" s="4" t="s">
        <v>85</v>
      </c>
      <c r="B6" s="5" t="n">
        <v>82944</v>
      </c>
      <c r="C6" s="5" t="n">
        <v>69522</v>
      </c>
      <c r="D6" s="5" t="n">
        <v>164816</v>
      </c>
      <c r="E6" s="5" t="n">
        <v>139689</v>
      </c>
    </row>
    <row r="7" spans="1:5">
      <c r="A7" s="4" t="s">
        <v>88</v>
      </c>
      <c r="B7" s="5" t="n">
        <v>0</v>
      </c>
      <c r="C7" s="5" t="n">
        <v>3447</v>
      </c>
      <c r="D7" s="5" t="n">
        <v>0</v>
      </c>
      <c r="E7" s="5" t="n">
        <v>7790</v>
      </c>
    </row>
    <row r="8" spans="1:5">
      <c r="A8" s="4" t="s">
        <v>233</v>
      </c>
    </row>
    <row r="9" spans="1:5">
      <c r="A9" s="3" t="s">
        <v>236</v>
      </c>
    </row>
    <row r="10" spans="1:5">
      <c r="A10" s="4" t="s">
        <v>238</v>
      </c>
      <c r="C10" s="5" t="n">
        <v>122987</v>
      </c>
      <c r="E10" s="5" t="n">
        <v>246565</v>
      </c>
    </row>
    <row r="11" spans="1:5">
      <c r="A11" s="4" t="s">
        <v>79</v>
      </c>
      <c r="C11" s="5" t="n">
        <v>119609</v>
      </c>
      <c r="E11" s="5" t="n">
        <v>239047</v>
      </c>
    </row>
    <row r="12" spans="1:5">
      <c r="A12" s="4" t="s">
        <v>237</v>
      </c>
      <c r="C12" s="5" t="n">
        <v>3378</v>
      </c>
      <c r="E12" s="5" t="n">
        <v>7518</v>
      </c>
    </row>
    <row r="13" spans="1:5">
      <c r="A13" s="4" t="s">
        <v>239</v>
      </c>
      <c r="C13" s="5" t="n">
        <v>40669</v>
      </c>
      <c r="E13" s="5" t="n">
        <v>81676</v>
      </c>
    </row>
    <row r="14" spans="1:5">
      <c r="A14" s="4" t="s">
        <v>85</v>
      </c>
      <c r="C14" s="5" t="n">
        <v>37222</v>
      </c>
      <c r="E14" s="5" t="n">
        <v>73886</v>
      </c>
    </row>
    <row r="15" spans="1:5">
      <c r="A15" s="4" t="s">
        <v>88</v>
      </c>
      <c r="C15" s="5" t="n">
        <v>3447</v>
      </c>
      <c r="E15" s="5" t="n">
        <v>7790</v>
      </c>
    </row>
    <row r="16" spans="1:5">
      <c r="A16" s="4" t="s">
        <v>240</v>
      </c>
    </row>
    <row r="17" spans="1:5">
      <c r="A17" s="3" t="s">
        <v>236</v>
      </c>
    </row>
    <row r="18" spans="1:5">
      <c r="A18" s="4" t="s">
        <v>237</v>
      </c>
      <c r="B18" s="7" t="n">
        <v>0</v>
      </c>
      <c r="C18" s="7" t="n">
        <v>3400</v>
      </c>
      <c r="D18" s="7" t="n">
        <v>0</v>
      </c>
      <c r="E18" s="7" t="n">
        <v>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40000000</v>
      </c>
      <c r="C4" s="5" t="n">
        <v>40000000</v>
      </c>
    </row>
    <row r="5" spans="1:3">
      <c r="A5" s="4" t="s">
        <v>72</v>
      </c>
      <c r="B5" s="5" t="n">
        <v>25005404</v>
      </c>
      <c r="C5" s="5" t="n">
        <v>25022312</v>
      </c>
    </row>
    <row r="6" spans="1:3">
      <c r="A6" s="4" t="s">
        <v>73</v>
      </c>
      <c r="B6" s="5" t="n">
        <v>17802953</v>
      </c>
      <c r="C6" s="5" t="n">
        <v>17993124</v>
      </c>
    </row>
    <row r="7" spans="1:3">
      <c r="A7" s="4" t="s">
        <v>74</v>
      </c>
      <c r="B7" s="5" t="n">
        <v>7202451</v>
      </c>
      <c r="C7" s="5" t="n">
        <v>7029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6</v>
      </c>
      <c r="D1" s="2" t="s">
        <v>1</v>
      </c>
    </row>
    <row r="2" spans="1:5">
      <c r="B2" s="2" t="s">
        <v>2</v>
      </c>
      <c r="C2" s="2" t="s">
        <v>77</v>
      </c>
      <c r="D2" s="2" t="s">
        <v>2</v>
      </c>
      <c r="E2" s="2" t="s">
        <v>77</v>
      </c>
    </row>
    <row r="3" spans="1:5">
      <c r="A3" s="3" t="s">
        <v>236</v>
      </c>
    </row>
    <row r="4" spans="1:5">
      <c r="A4" s="4" t="s">
        <v>79</v>
      </c>
      <c r="B4" s="7" t="n">
        <v>151941</v>
      </c>
      <c r="C4" s="7" t="n">
        <v>153064</v>
      </c>
      <c r="D4" s="7" t="n">
        <v>307254</v>
      </c>
      <c r="E4" s="7" t="n">
        <v>307789</v>
      </c>
    </row>
    <row r="5" spans="1:5">
      <c r="A5" s="4" t="s">
        <v>85</v>
      </c>
      <c r="B5" s="5" t="n">
        <v>82944</v>
      </c>
      <c r="C5" s="5" t="n">
        <v>69522</v>
      </c>
      <c r="D5" s="5" t="n">
        <v>164816</v>
      </c>
      <c r="E5" s="5" t="n">
        <v>139689</v>
      </c>
    </row>
    <row r="6" spans="1:5">
      <c r="A6" s="4" t="s">
        <v>96</v>
      </c>
      <c r="B6" s="5" t="n">
        <v>24596</v>
      </c>
      <c r="C6" s="5" t="n">
        <v>40900</v>
      </c>
      <c r="D6" s="5" t="n">
        <v>47307</v>
      </c>
      <c r="E6" s="5" t="n">
        <v>66909</v>
      </c>
    </row>
    <row r="7" spans="1:5">
      <c r="A7" s="4" t="s">
        <v>97</v>
      </c>
      <c r="B7" s="5" t="n">
        <v>-11883</v>
      </c>
      <c r="C7" s="5" t="n">
        <v>-18793</v>
      </c>
      <c r="D7" s="5" t="n">
        <v>-17521</v>
      </c>
      <c r="E7" s="5" t="n">
        <v>-29207</v>
      </c>
    </row>
    <row r="8" spans="1:5">
      <c r="A8" s="4" t="s">
        <v>98</v>
      </c>
      <c r="B8" s="7" t="n">
        <v>12713</v>
      </c>
      <c r="C8" s="7" t="n">
        <v>22107</v>
      </c>
      <c r="D8" s="7" t="n">
        <v>29786</v>
      </c>
      <c r="E8" s="7" t="n">
        <v>37702</v>
      </c>
    </row>
    <row r="9" spans="1:5">
      <c r="A9" s="3" t="s">
        <v>106</v>
      </c>
    </row>
    <row r="10" spans="1:5">
      <c r="A10" s="4" t="s">
        <v>242</v>
      </c>
      <c r="B10" s="8" t="n">
        <v>0.7</v>
      </c>
      <c r="C10" s="8" t="n">
        <v>1.23</v>
      </c>
      <c r="D10" s="8" t="n">
        <v>1.63</v>
      </c>
      <c r="E10" s="8" t="n">
        <v>2.09</v>
      </c>
    </row>
    <row r="11" spans="1:5">
      <c r="A11" s="4" t="s">
        <v>243</v>
      </c>
      <c r="B11" s="8" t="n">
        <v>0.6899999999999999</v>
      </c>
      <c r="C11" s="8" t="n">
        <v>1.23</v>
      </c>
      <c r="D11" s="8" t="n">
        <v>1.61</v>
      </c>
      <c r="E11" s="8" t="n">
        <v>2.09</v>
      </c>
    </row>
    <row r="12" spans="1:5">
      <c r="A12" s="4" t="s">
        <v>244</v>
      </c>
    </row>
    <row r="13" spans="1:5">
      <c r="A13" s="3" t="s">
        <v>236</v>
      </c>
    </row>
    <row r="14" spans="1:5">
      <c r="A14" s="4" t="s">
        <v>79</v>
      </c>
      <c r="B14" s="7" t="n">
        <v>58705</v>
      </c>
      <c r="C14" s="7" t="n">
        <v>60462</v>
      </c>
      <c r="D14" s="7" t="n">
        <v>122541</v>
      </c>
      <c r="E14" s="7" t="n">
        <v>122162</v>
      </c>
    </row>
    <row r="15" spans="1:5">
      <c r="A15" s="4" t="s">
        <v>233</v>
      </c>
    </row>
    <row r="16" spans="1:5">
      <c r="A16" s="3" t="s">
        <v>236</v>
      </c>
    </row>
    <row r="17" spans="1:5">
      <c r="A17" s="4" t="s">
        <v>79</v>
      </c>
      <c r="C17" s="5" t="n">
        <v>119609</v>
      </c>
      <c r="E17" s="5" t="n">
        <v>239047</v>
      </c>
    </row>
    <row r="18" spans="1:5">
      <c r="A18" s="4" t="s">
        <v>85</v>
      </c>
      <c r="C18" s="5" t="n">
        <v>37222</v>
      </c>
      <c r="E18" s="5" t="n">
        <v>73886</v>
      </c>
    </row>
    <row r="19" spans="1:5">
      <c r="A19" s="4" t="s">
        <v>96</v>
      </c>
      <c r="C19" s="5" t="n">
        <v>39745</v>
      </c>
      <c r="E19" s="5" t="n">
        <v>63970</v>
      </c>
    </row>
    <row r="20" spans="1:5">
      <c r="A20" s="4" t="s">
        <v>97</v>
      </c>
      <c r="C20" s="5" t="n">
        <v>-18465</v>
      </c>
      <c r="E20" s="5" t="n">
        <v>-28327</v>
      </c>
    </row>
    <row r="21" spans="1:5">
      <c r="A21" s="4" t="s">
        <v>98</v>
      </c>
      <c r="C21" s="7" t="n">
        <v>21280</v>
      </c>
      <c r="E21" s="7" t="n">
        <v>35643</v>
      </c>
    </row>
    <row r="22" spans="1:5">
      <c r="A22" s="3" t="s">
        <v>106</v>
      </c>
    </row>
    <row r="23" spans="1:5">
      <c r="A23" s="4" t="s">
        <v>242</v>
      </c>
      <c r="C23" s="8" t="n">
        <v>1.18</v>
      </c>
      <c r="E23" s="8" t="n">
        <v>1.98</v>
      </c>
    </row>
    <row r="24" spans="1:5">
      <c r="A24" s="4" t="s">
        <v>243</v>
      </c>
      <c r="C24" s="8" t="n">
        <v>1.18</v>
      </c>
      <c r="E24" s="8" t="n">
        <v>1.98</v>
      </c>
    </row>
    <row r="25" spans="1:5">
      <c r="A25" s="4" t="s">
        <v>234</v>
      </c>
    </row>
    <row r="26" spans="1:5">
      <c r="A26" s="3" t="s">
        <v>236</v>
      </c>
    </row>
    <row r="27" spans="1:5">
      <c r="A27" s="4" t="s">
        <v>79</v>
      </c>
      <c r="C27" s="7" t="n">
        <v>33455</v>
      </c>
      <c r="E27" s="7" t="n">
        <v>68742</v>
      </c>
    </row>
    <row r="28" spans="1:5">
      <c r="A28" s="4" t="s">
        <v>85</v>
      </c>
      <c r="C28" s="5" t="n">
        <v>32300</v>
      </c>
      <c r="E28" s="5" t="n">
        <v>65803</v>
      </c>
    </row>
    <row r="29" spans="1:5">
      <c r="A29" s="4" t="s">
        <v>96</v>
      </c>
      <c r="C29" s="5" t="n">
        <v>1155</v>
      </c>
      <c r="E29" s="5" t="n">
        <v>2939</v>
      </c>
    </row>
    <row r="30" spans="1:5">
      <c r="A30" s="4" t="s">
        <v>97</v>
      </c>
      <c r="C30" s="5" t="n">
        <v>-328</v>
      </c>
      <c r="E30" s="5" t="n">
        <v>-880</v>
      </c>
    </row>
    <row r="31" spans="1:5">
      <c r="A31" s="4" t="s">
        <v>98</v>
      </c>
      <c r="C31" s="5" t="n">
        <v>827</v>
      </c>
      <c r="E31" s="7" t="n">
        <v>2059</v>
      </c>
    </row>
    <row r="32" spans="1:5">
      <c r="A32" s="4" t="s">
        <v>245</v>
      </c>
    </row>
    <row r="33" spans="1:5">
      <c r="A33" s="3" t="s">
        <v>236</v>
      </c>
    </row>
    <row r="34" spans="1:5">
      <c r="A34" s="4" t="s">
        <v>79</v>
      </c>
      <c r="C34" s="5" t="n">
        <v>32300</v>
      </c>
      <c r="D34" s="5" t="n">
        <v>65800</v>
      </c>
    </row>
    <row r="35" spans="1:5">
      <c r="A35" s="4" t="s">
        <v>246</v>
      </c>
    </row>
    <row r="36" spans="1:5">
      <c r="A36" s="3" t="s">
        <v>236</v>
      </c>
    </row>
    <row r="37" spans="1:5">
      <c r="A37" s="4" t="s">
        <v>79</v>
      </c>
      <c r="C37" s="7" t="n">
        <v>1200</v>
      </c>
      <c r="D37" s="7" t="n">
        <v>2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6</v>
      </c>
      <c r="D1" s="2" t="s">
        <v>1</v>
      </c>
    </row>
    <row r="2" spans="1:5">
      <c r="B2" s="2" t="s">
        <v>2</v>
      </c>
      <c r="C2" s="2" t="s">
        <v>77</v>
      </c>
      <c r="D2" s="2" t="s">
        <v>2</v>
      </c>
      <c r="E2" s="2" t="s">
        <v>77</v>
      </c>
    </row>
    <row r="3" spans="1:5">
      <c r="A3" s="3" t="s">
        <v>248</v>
      </c>
    </row>
    <row r="4" spans="1:5">
      <c r="A4" s="4" t="s">
        <v>249</v>
      </c>
      <c r="B4" s="7" t="n">
        <v>151941</v>
      </c>
      <c r="C4" s="7" t="n">
        <v>153064</v>
      </c>
      <c r="D4" s="7" t="n">
        <v>307254</v>
      </c>
      <c r="E4" s="7" t="n">
        <v>307789</v>
      </c>
    </row>
    <row r="5" spans="1:5">
      <c r="A5" s="4" t="s">
        <v>250</v>
      </c>
    </row>
    <row r="6" spans="1:5">
      <c r="A6" s="3" t="s">
        <v>248</v>
      </c>
    </row>
    <row r="7" spans="1:5">
      <c r="A7" s="4" t="s">
        <v>249</v>
      </c>
      <c r="B7" s="5" t="n">
        <v>77494</v>
      </c>
      <c r="C7" s="5" t="n">
        <v>77124</v>
      </c>
      <c r="D7" s="5" t="n">
        <v>151910</v>
      </c>
      <c r="E7" s="5" t="n">
        <v>155998</v>
      </c>
    </row>
    <row r="8" spans="1:5">
      <c r="A8" s="4" t="s">
        <v>244</v>
      </c>
    </row>
    <row r="9" spans="1:5">
      <c r="A9" s="3" t="s">
        <v>248</v>
      </c>
    </row>
    <row r="10" spans="1:5">
      <c r="A10" s="4" t="s">
        <v>249</v>
      </c>
      <c r="B10" s="5" t="n">
        <v>58705</v>
      </c>
      <c r="C10" s="5" t="n">
        <v>60462</v>
      </c>
      <c r="D10" s="5" t="n">
        <v>122541</v>
      </c>
      <c r="E10" s="5" t="n">
        <v>122162</v>
      </c>
    </row>
    <row r="11" spans="1:5">
      <c r="A11" s="4" t="s">
        <v>251</v>
      </c>
    </row>
    <row r="12" spans="1:5">
      <c r="A12" s="3" t="s">
        <v>248</v>
      </c>
    </row>
    <row r="13" spans="1:5">
      <c r="A13" s="4" t="s">
        <v>249</v>
      </c>
      <c r="B13" s="5" t="n">
        <v>12780</v>
      </c>
      <c r="C13" s="5" t="n">
        <v>12209</v>
      </c>
      <c r="D13" s="5" t="n">
        <v>26558</v>
      </c>
      <c r="E13" s="5" t="n">
        <v>23445</v>
      </c>
    </row>
    <row r="14" spans="1:5">
      <c r="A14" s="4" t="s">
        <v>252</v>
      </c>
    </row>
    <row r="15" spans="1:5">
      <c r="A15" s="3" t="s">
        <v>248</v>
      </c>
    </row>
    <row r="16" spans="1:5">
      <c r="A16" s="4" t="s">
        <v>249</v>
      </c>
      <c r="B16" s="7" t="n">
        <v>2962</v>
      </c>
      <c r="C16" s="7" t="n">
        <v>3269</v>
      </c>
      <c r="D16" s="7" t="n">
        <v>6245</v>
      </c>
      <c r="E16" s="7" t="n">
        <v>61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4" t="s">
        <v>256</v>
      </c>
      <c r="B4" s="7" t="n">
        <v>81433</v>
      </c>
    </row>
    <row r="5" spans="1:2">
      <c r="A5" s="4" t="s">
        <v>257</v>
      </c>
      <c r="B5" s="5" t="n">
        <v>-5459</v>
      </c>
    </row>
    <row r="6" spans="1:2">
      <c r="A6" s="4" t="s">
        <v>258</v>
      </c>
      <c r="B6" s="5" t="n">
        <v>2037</v>
      </c>
    </row>
    <row r="7" spans="1:2">
      <c r="A7" s="4" t="s">
        <v>259</v>
      </c>
      <c r="B7" s="7" t="n">
        <v>780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3" t="s">
        <v>261</v>
      </c>
    </row>
    <row r="3" spans="1:3">
      <c r="A3" s="4" t="s">
        <v>262</v>
      </c>
      <c r="B3" s="9" t="n">
        <v>71.7</v>
      </c>
      <c r="C3" s="9" t="n">
        <v>66.2</v>
      </c>
    </row>
    <row r="4" spans="1:3">
      <c r="A4" s="4" t="s">
        <v>263</v>
      </c>
      <c r="B4" s="9" t="n">
        <v>25.2</v>
      </c>
      <c r="C4" s="9" t="n">
        <v>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54</v>
      </c>
    </row>
    <row r="3" spans="1:2">
      <c r="A3" s="4" t="s">
        <v>265</v>
      </c>
    </row>
    <row r="4" spans="1:2">
      <c r="A4" s="3" t="s">
        <v>266</v>
      </c>
    </row>
    <row r="5" spans="1:2">
      <c r="A5" s="4" t="s">
        <v>267</v>
      </c>
      <c r="B5" s="7" t="n">
        <v>4532</v>
      </c>
    </row>
    <row r="6" spans="1:2">
      <c r="A6" s="4" t="s">
        <v>268</v>
      </c>
      <c r="B6" s="4" t="s">
        <v>269</v>
      </c>
    </row>
    <row r="7" spans="1:2">
      <c r="A7" s="4" t="s">
        <v>270</v>
      </c>
    </row>
    <row r="8" spans="1:2">
      <c r="A8" s="3" t="s">
        <v>266</v>
      </c>
    </row>
    <row r="9" spans="1:2">
      <c r="A9" s="4" t="s">
        <v>267</v>
      </c>
      <c r="B9" s="7" t="n">
        <v>10547</v>
      </c>
    </row>
    <row r="10" spans="1:2">
      <c r="A10" s="4" t="s">
        <v>268</v>
      </c>
      <c r="B10" s="4" t="s">
        <v>271</v>
      </c>
    </row>
    <row r="11" spans="1:2">
      <c r="A11" s="4" t="s">
        <v>272</v>
      </c>
    </row>
    <row r="12" spans="1:2">
      <c r="A12" s="3" t="s">
        <v>266</v>
      </c>
    </row>
    <row r="13" spans="1:2">
      <c r="A13" s="4" t="s">
        <v>267</v>
      </c>
      <c r="B13" s="7" t="n">
        <v>8212</v>
      </c>
    </row>
    <row r="14" spans="1:2">
      <c r="A14" s="4" t="s">
        <v>268</v>
      </c>
      <c r="B14" s="4" t="s">
        <v>271</v>
      </c>
    </row>
    <row r="15" spans="1:2">
      <c r="A15" s="4" t="s">
        <v>273</v>
      </c>
    </row>
    <row r="16" spans="1:2">
      <c r="A16" s="3" t="s">
        <v>266</v>
      </c>
    </row>
    <row r="17" spans="1:2">
      <c r="A17" s="4" t="s">
        <v>267</v>
      </c>
      <c r="B17" s="7" t="n">
        <v>7636</v>
      </c>
    </row>
    <row r="18" spans="1:2">
      <c r="A18" s="4" t="s">
        <v>268</v>
      </c>
      <c r="B18" s="4" t="s">
        <v>271</v>
      </c>
    </row>
    <row r="19" spans="1:2">
      <c r="A19" s="4" t="s">
        <v>274</v>
      </c>
    </row>
    <row r="20" spans="1:2">
      <c r="A20" s="3" t="s">
        <v>266</v>
      </c>
    </row>
    <row r="21" spans="1:2">
      <c r="A21" s="4" t="s">
        <v>267</v>
      </c>
      <c r="B21" s="7" t="n">
        <v>7109</v>
      </c>
    </row>
    <row r="22" spans="1:2">
      <c r="A22" s="4" t="s">
        <v>268</v>
      </c>
      <c r="B22" s="4" t="s">
        <v>271</v>
      </c>
    </row>
    <row r="23" spans="1:2">
      <c r="A23" s="4" t="s">
        <v>275</v>
      </c>
    </row>
    <row r="24" spans="1:2">
      <c r="A24" s="3" t="s">
        <v>266</v>
      </c>
    </row>
    <row r="25" spans="1:2">
      <c r="A25" s="4" t="s">
        <v>267</v>
      </c>
      <c r="B25" s="7" t="n">
        <v>6543</v>
      </c>
    </row>
    <row r="26" spans="1:2">
      <c r="A26" s="4" t="s">
        <v>268</v>
      </c>
      <c r="B26" s="4" t="s">
        <v>271</v>
      </c>
    </row>
    <row r="27" spans="1:2">
      <c r="A27" s="4" t="s">
        <v>276</v>
      </c>
    </row>
    <row r="28" spans="1:2">
      <c r="A28" s="3" t="s">
        <v>266</v>
      </c>
    </row>
    <row r="29" spans="1:2">
      <c r="A29" s="4" t="s">
        <v>267</v>
      </c>
      <c r="B29" s="7" t="n">
        <v>33432</v>
      </c>
    </row>
    <row r="30" spans="1:2">
      <c r="A30" s="4" t="s">
        <v>268</v>
      </c>
      <c r="B30" s="4" t="s">
        <v>271</v>
      </c>
    </row>
    <row r="31" spans="1:2">
      <c r="A31" s="4" t="s">
        <v>277</v>
      </c>
    </row>
    <row r="32" spans="1:2">
      <c r="A32" s="3" t="s">
        <v>266</v>
      </c>
    </row>
    <row r="33" spans="1:2">
      <c r="A33" s="4" t="s">
        <v>267</v>
      </c>
      <c r="B33" s="7" t="n">
        <v>78011</v>
      </c>
    </row>
    <row r="34" spans="1:2">
      <c r="A34" s="4" t="s">
        <v>268</v>
      </c>
      <c r="B34" s="4" t="s">
        <v>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12200</v>
      </c>
      <c r="C3" s="7" t="n">
        <v>-13900</v>
      </c>
    </row>
    <row r="4" spans="1:3">
      <c r="A4" s="4" t="s">
        <v>281</v>
      </c>
      <c r="B4" s="5" t="n">
        <v>1298100</v>
      </c>
      <c r="C4" s="5" t="n">
        <v>1282800</v>
      </c>
    </row>
    <row r="5" spans="1:3">
      <c r="A5" s="4" t="s">
        <v>282</v>
      </c>
      <c r="B5" s="5" t="n">
        <v>-32965</v>
      </c>
      <c r="C5" s="5" t="n">
        <v>-12965</v>
      </c>
    </row>
    <row r="6" spans="1:3">
      <c r="A6" s="4" t="s">
        <v>50</v>
      </c>
      <c r="B6" s="7" t="n">
        <v>1265093</v>
      </c>
      <c r="C6" s="7" t="n">
        <v>1269849</v>
      </c>
    </row>
    <row r="7" spans="1:3">
      <c r="A7" s="4" t="s">
        <v>283</v>
      </c>
    </row>
    <row r="8" spans="1:3">
      <c r="A8" s="3" t="s">
        <v>279</v>
      </c>
    </row>
    <row r="9" spans="1:3">
      <c r="A9" s="4" t="s">
        <v>284</v>
      </c>
      <c r="B9" s="4" t="s">
        <v>285</v>
      </c>
      <c r="C9" s="4" t="s">
        <v>285</v>
      </c>
    </row>
    <row r="10" spans="1:3">
      <c r="A10" s="4" t="s">
        <v>286</v>
      </c>
      <c r="B10" s="7" t="n">
        <v>1290300</v>
      </c>
      <c r="C10" s="7" t="n">
        <v>1296800</v>
      </c>
    </row>
    <row r="11" spans="1:3">
      <c r="A11" s="4" t="s">
        <v>287</v>
      </c>
    </row>
    <row r="12" spans="1:3">
      <c r="A12" s="3" t="s">
        <v>279</v>
      </c>
    </row>
    <row r="13" spans="1:3">
      <c r="A13" s="4" t="s">
        <v>284</v>
      </c>
      <c r="B13" s="4" t="s">
        <v>288</v>
      </c>
    </row>
    <row r="14" spans="1:3">
      <c r="A14" s="4" t="s">
        <v>286</v>
      </c>
      <c r="B14" s="7" t="n">
        <v>20000</v>
      </c>
      <c r="C1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90</v>
      </c>
      <c r="C1" s="2" t="s">
        <v>2</v>
      </c>
      <c r="D1" s="2" t="s">
        <v>291</v>
      </c>
      <c r="E1" s="2" t="s">
        <v>23</v>
      </c>
      <c r="F1" s="2" t="s">
        <v>77</v>
      </c>
      <c r="G1" s="2" t="s">
        <v>2</v>
      </c>
      <c r="H1" s="2" t="s">
        <v>77</v>
      </c>
      <c r="I1" s="2" t="s">
        <v>292</v>
      </c>
    </row>
    <row r="2" spans="1:9">
      <c r="A2" s="3" t="s">
        <v>293</v>
      </c>
    </row>
    <row r="3" spans="1:9">
      <c r="A3" s="4" t="s">
        <v>138</v>
      </c>
      <c r="G3" s="7" t="n">
        <v>28757000</v>
      </c>
      <c r="H3" s="7" t="n">
        <v>34879000</v>
      </c>
    </row>
    <row r="4" spans="1:9">
      <c r="A4" s="4" t="s">
        <v>112</v>
      </c>
      <c r="B4" s="8" t="n">
        <v>0.63</v>
      </c>
      <c r="C4" s="8" t="n">
        <v>0.63</v>
      </c>
      <c r="D4" s="8" t="n">
        <v>0.63</v>
      </c>
      <c r="E4" s="8" t="n">
        <v>0.97</v>
      </c>
      <c r="F4" s="8" t="n">
        <v>0.97</v>
      </c>
      <c r="G4" s="8" t="n">
        <v>1.26</v>
      </c>
      <c r="H4" s="8" t="n">
        <v>1.94</v>
      </c>
    </row>
    <row r="5" spans="1:9">
      <c r="A5" s="4" t="s">
        <v>44</v>
      </c>
      <c r="C5" s="7" t="n">
        <v>11430000</v>
      </c>
      <c r="E5" s="7" t="n">
        <v>17748000</v>
      </c>
      <c r="G5" s="7" t="n">
        <v>11430000</v>
      </c>
    </row>
    <row r="6" spans="1:9">
      <c r="A6" s="4" t="s">
        <v>294</v>
      </c>
      <c r="G6" s="5" t="n">
        <v>102538</v>
      </c>
    </row>
    <row r="7" spans="1:9">
      <c r="A7" s="4" t="s">
        <v>295</v>
      </c>
      <c r="G7" s="7" t="n">
        <v>4000000</v>
      </c>
    </row>
    <row r="8" spans="1:9">
      <c r="A8" s="4" t="s">
        <v>296</v>
      </c>
    </row>
    <row r="9" spans="1:9">
      <c r="A9" s="3" t="s">
        <v>293</v>
      </c>
    </row>
    <row r="10" spans="1:9">
      <c r="A10" s="4" t="s">
        <v>297</v>
      </c>
      <c r="I10" s="7" t="n">
        <v>1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298</v>
      </c>
      <c r="B1" s="2" t="s">
        <v>76</v>
      </c>
      <c r="C1" s="2" t="s">
        <v>1</v>
      </c>
    </row>
    <row r="2" spans="1:3">
      <c r="B2" s="2" t="s">
        <v>299</v>
      </c>
      <c r="C2" s="2" t="s">
        <v>299</v>
      </c>
    </row>
    <row r="3" spans="1:3">
      <c r="A3" s="3" t="s">
        <v>167</v>
      </c>
    </row>
    <row r="4" spans="1:3">
      <c r="A4" s="4" t="s">
        <v>300</v>
      </c>
      <c r="B4" s="5" t="n">
        <v>137163</v>
      </c>
      <c r="C4" s="5" t="n">
        <v>275801</v>
      </c>
    </row>
    <row r="5" spans="1:3">
      <c r="A5" s="4" t="s">
        <v>301</v>
      </c>
      <c r="B5" s="7" t="n">
        <v>10</v>
      </c>
      <c r="C5" s="7" t="n">
        <v>20</v>
      </c>
    </row>
    <row r="6" spans="1:3">
      <c r="A6" s="4" t="s">
        <v>302</v>
      </c>
      <c r="B6" s="5" t="n">
        <v>1276458</v>
      </c>
      <c r="C6" s="5" t="n">
        <v>1276458</v>
      </c>
    </row>
    <row r="7" spans="1:3">
      <c r="A7" s="4" t="s">
        <v>303</v>
      </c>
      <c r="B7" s="9" t="n">
        <v>102.9</v>
      </c>
      <c r="C7" s="9" t="n">
        <v>102.9</v>
      </c>
    </row>
    <row r="8" spans="1:3">
      <c r="A8" s="4" t="s">
        <v>304</v>
      </c>
      <c r="B8" s="9" t="n">
        <v>47.1</v>
      </c>
      <c r="C8" s="9" t="n">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5</v>
      </c>
      <c r="B1" s="2" t="s">
        <v>76</v>
      </c>
      <c r="C1" s="2" t="s">
        <v>1</v>
      </c>
    </row>
    <row r="2" spans="1:4">
      <c r="B2" s="2" t="s">
        <v>23</v>
      </c>
      <c r="C2" s="2" t="s">
        <v>2</v>
      </c>
      <c r="D2" s="2" t="s">
        <v>77</v>
      </c>
    </row>
    <row r="3" spans="1:4">
      <c r="A3" s="3" t="s">
        <v>170</v>
      </c>
    </row>
    <row r="4" spans="1:4">
      <c r="A4" s="4" t="s">
        <v>306</v>
      </c>
      <c r="C4" s="4" t="s">
        <v>307</v>
      </c>
      <c r="D4" s="4" t="s">
        <v>308</v>
      </c>
    </row>
    <row r="5" spans="1:4">
      <c r="A5" s="4" t="s">
        <v>309</v>
      </c>
      <c r="C5" s="9" t="n">
        <v>5.7</v>
      </c>
    </row>
    <row r="6" spans="1:4">
      <c r="A6" s="4" t="s">
        <v>310</v>
      </c>
      <c r="B6" s="9" t="n">
        <v>5.9</v>
      </c>
      <c r="C6" s="5" t="n">
        <v>9</v>
      </c>
    </row>
    <row r="7" spans="1:4">
      <c r="A7" s="4" t="s">
        <v>311</v>
      </c>
      <c r="C7" s="10" t="n">
        <v>3.1</v>
      </c>
    </row>
    <row r="8" spans="1:4">
      <c r="A8" s="4" t="s">
        <v>312</v>
      </c>
      <c r="C8" s="10" t="n">
        <v>4.8</v>
      </c>
    </row>
    <row r="9" spans="1:4">
      <c r="A9" s="4" t="s">
        <v>313</v>
      </c>
      <c r="B9" s="10" t="n">
        <v>1.1</v>
      </c>
      <c r="C9" s="10" t="n">
        <v>1.4</v>
      </c>
    </row>
    <row r="10" spans="1:4">
      <c r="A10" s="4" t="s">
        <v>314</v>
      </c>
      <c r="B10" s="10" t="n">
        <v>0.1</v>
      </c>
      <c r="C10" s="9" t="n">
        <v>0.1</v>
      </c>
    </row>
    <row r="11" spans="1:4">
      <c r="A11" s="4" t="s">
        <v>315</v>
      </c>
      <c r="B11" s="9" t="n">
        <v>-77.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6</v>
      </c>
      <c r="D1" s="2" t="s">
        <v>1</v>
      </c>
    </row>
    <row r="2" spans="1:5">
      <c r="B2" s="2" t="s">
        <v>2</v>
      </c>
      <c r="C2" s="2" t="s">
        <v>77</v>
      </c>
      <c r="D2" s="2" t="s">
        <v>2</v>
      </c>
      <c r="E2" s="2" t="s">
        <v>77</v>
      </c>
    </row>
    <row r="3" spans="1:5">
      <c r="A3" s="3" t="s">
        <v>173</v>
      </c>
    </row>
    <row r="4" spans="1:5">
      <c r="A4" s="4" t="s">
        <v>317</v>
      </c>
      <c r="B4" s="9" t="n">
        <v>2.3</v>
      </c>
      <c r="C4" s="9" t="n">
        <v>1.5</v>
      </c>
      <c r="D4" s="9" t="n">
        <v>5.7</v>
      </c>
      <c r="E4" s="9" t="n">
        <v>7.7</v>
      </c>
    </row>
    <row r="5" spans="1:5">
      <c r="A5" s="4" t="s">
        <v>318</v>
      </c>
      <c r="B5" s="10" t="n">
        <v>0.4</v>
      </c>
      <c r="C5" s="10" t="n">
        <v>-1.3</v>
      </c>
      <c r="D5" s="10" t="n">
        <v>0.9</v>
      </c>
      <c r="E5" s="10" t="n">
        <v>-1.1</v>
      </c>
    </row>
    <row r="6" spans="1:5">
      <c r="A6" s="4" t="s">
        <v>319</v>
      </c>
      <c r="B6" s="10" t="n">
        <v>2.7</v>
      </c>
      <c r="C6" s="10" t="n">
        <v>0.2</v>
      </c>
      <c r="D6" s="10" t="n">
        <v>6.6</v>
      </c>
      <c r="E6" s="10" t="n">
        <v>6.6</v>
      </c>
    </row>
    <row r="7" spans="1:5">
      <c r="A7" s="4" t="s">
        <v>320</v>
      </c>
      <c r="B7" s="10" t="n">
        <v>-0.7</v>
      </c>
      <c r="C7" s="10" t="n">
        <v>-0.1</v>
      </c>
      <c r="D7" s="10" t="n">
        <v>-1.7</v>
      </c>
      <c r="E7" s="10" t="n">
        <v>-2.5</v>
      </c>
    </row>
    <row r="8" spans="1:5">
      <c r="A8" s="4" t="s">
        <v>321</v>
      </c>
      <c r="B8" s="7" t="n">
        <v>2</v>
      </c>
      <c r="C8" s="9" t="n">
        <v>0.1</v>
      </c>
      <c r="D8" s="9" t="n">
        <v>4.9</v>
      </c>
      <c r="E8" s="9" t="n">
        <v>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1941</v>
      </c>
      <c r="C4" s="7" t="n">
        <v>153064</v>
      </c>
      <c r="D4" s="7" t="n">
        <v>307254</v>
      </c>
      <c r="E4" s="7" t="n">
        <v>307789</v>
      </c>
    </row>
    <row r="5" spans="1:5">
      <c r="A5" s="4" t="s">
        <v>80</v>
      </c>
      <c r="B5" s="5" t="n">
        <v>30324</v>
      </c>
      <c r="C5" s="5" t="n">
        <v>30124</v>
      </c>
      <c r="D5" s="5" t="n">
        <v>61165</v>
      </c>
      <c r="E5" s="5" t="n">
        <v>60589</v>
      </c>
    </row>
    <row r="6" spans="1:5">
      <c r="A6" s="4" t="s">
        <v>81</v>
      </c>
      <c r="B6" s="5" t="n">
        <v>2206</v>
      </c>
      <c r="C6" s="5" t="n">
        <v>2088</v>
      </c>
      <c r="D6" s="5" t="n">
        <v>4215</v>
      </c>
      <c r="E6" s="5" t="n">
        <v>4219</v>
      </c>
    </row>
    <row r="7" spans="1:5">
      <c r="A7" s="4" t="s">
        <v>82</v>
      </c>
      <c r="B7" s="5" t="n">
        <v>0</v>
      </c>
      <c r="C7" s="5" t="n">
        <v>3378</v>
      </c>
      <c r="D7" s="5" t="n">
        <v>0</v>
      </c>
      <c r="E7" s="5" t="n">
        <v>7518</v>
      </c>
    </row>
    <row r="8" spans="1:5">
      <c r="A8" s="4" t="s">
        <v>83</v>
      </c>
      <c r="B8" s="5" t="n">
        <v>184471</v>
      </c>
      <c r="C8" s="5" t="n">
        <v>188654</v>
      </c>
      <c r="D8" s="5" t="n">
        <v>372634</v>
      </c>
      <c r="E8" s="5" t="n">
        <v>380115</v>
      </c>
    </row>
    <row r="9" spans="1:5">
      <c r="A9" s="3" t="s">
        <v>84</v>
      </c>
    </row>
    <row r="10" spans="1:5">
      <c r="A10" s="4" t="s">
        <v>85</v>
      </c>
      <c r="B10" s="5" t="n">
        <v>82944</v>
      </c>
      <c r="C10" s="5" t="n">
        <v>69522</v>
      </c>
      <c r="D10" s="5" t="n">
        <v>164816</v>
      </c>
      <c r="E10" s="5" t="n">
        <v>139689</v>
      </c>
    </row>
    <row r="11" spans="1:5">
      <c r="A11" s="4" t="s">
        <v>86</v>
      </c>
      <c r="B11" s="5" t="n">
        <v>22788</v>
      </c>
      <c r="C11" s="5" t="n">
        <v>22681</v>
      </c>
      <c r="D11" s="5" t="n">
        <v>45429</v>
      </c>
      <c r="E11" s="5" t="n">
        <v>45347</v>
      </c>
    </row>
    <row r="12" spans="1:5">
      <c r="A12" s="4" t="s">
        <v>87</v>
      </c>
      <c r="B12" s="5" t="n">
        <v>149</v>
      </c>
      <c r="C12" s="5" t="n">
        <v>0</v>
      </c>
      <c r="D12" s="5" t="n">
        <v>299</v>
      </c>
      <c r="E12" s="5" t="n">
        <v>0</v>
      </c>
    </row>
    <row r="13" spans="1:5">
      <c r="A13" s="4" t="s">
        <v>88</v>
      </c>
      <c r="B13" s="5" t="n">
        <v>0</v>
      </c>
      <c r="C13" s="5" t="n">
        <v>3447</v>
      </c>
      <c r="D13" s="5" t="n">
        <v>0</v>
      </c>
      <c r="E13" s="5" t="n">
        <v>7790</v>
      </c>
    </row>
    <row r="14" spans="1:5">
      <c r="A14" s="4" t="s">
        <v>89</v>
      </c>
      <c r="B14" s="5" t="n">
        <v>105881</v>
      </c>
      <c r="C14" s="5" t="n">
        <v>95650</v>
      </c>
      <c r="D14" s="5" t="n">
        <v>210544</v>
      </c>
      <c r="E14" s="5" t="n">
        <v>192826</v>
      </c>
    </row>
    <row r="15" spans="1:5">
      <c r="A15" s="4" t="s">
        <v>90</v>
      </c>
      <c r="B15" s="5" t="n">
        <v>78590</v>
      </c>
      <c r="C15" s="5" t="n">
        <v>93004</v>
      </c>
      <c r="D15" s="5" t="n">
        <v>162090</v>
      </c>
      <c r="E15" s="5" t="n">
        <v>187289</v>
      </c>
    </row>
    <row r="16" spans="1:5">
      <c r="A16" s="4" t="s">
        <v>91</v>
      </c>
      <c r="B16" s="5" t="n">
        <v>38759</v>
      </c>
      <c r="C16" s="5" t="n">
        <v>37366</v>
      </c>
      <c r="D16" s="5" t="n">
        <v>80670</v>
      </c>
      <c r="E16" s="5" t="n">
        <v>87671</v>
      </c>
    </row>
    <row r="17" spans="1:5">
      <c r="A17" s="4" t="s">
        <v>92</v>
      </c>
      <c r="B17" s="5" t="n">
        <v>15481</v>
      </c>
      <c r="C17" s="5" t="n">
        <v>15780</v>
      </c>
      <c r="D17" s="5" t="n">
        <v>30680</v>
      </c>
      <c r="E17" s="5" t="n">
        <v>31143</v>
      </c>
    </row>
    <row r="18" spans="1:5">
      <c r="A18" s="4" t="s">
        <v>93</v>
      </c>
      <c r="B18" s="5" t="n">
        <v>-2702</v>
      </c>
      <c r="C18" s="5" t="n">
        <v>2701</v>
      </c>
      <c r="D18" s="5" t="n">
        <v>-98</v>
      </c>
      <c r="E18" s="5" t="n">
        <v>2918</v>
      </c>
    </row>
    <row r="19" spans="1:5">
      <c r="A19" s="4" t="s">
        <v>94</v>
      </c>
      <c r="B19" s="5" t="n">
        <v>2506</v>
      </c>
      <c r="C19" s="5" t="n">
        <v>2500</v>
      </c>
      <c r="D19" s="5" t="n">
        <v>5008</v>
      </c>
      <c r="E19" s="5" t="n">
        <v>5000</v>
      </c>
    </row>
    <row r="20" spans="1:5">
      <c r="A20" s="4" t="s">
        <v>95</v>
      </c>
      <c r="B20" s="5" t="n">
        <v>-50</v>
      </c>
      <c r="C20" s="5" t="n">
        <v>-6243</v>
      </c>
      <c r="D20" s="5" t="n">
        <v>-1477</v>
      </c>
      <c r="E20" s="5" t="n">
        <v>-6352</v>
      </c>
    </row>
    <row r="21" spans="1:5">
      <c r="A21" s="4" t="s">
        <v>96</v>
      </c>
      <c r="B21" s="5" t="n">
        <v>24596</v>
      </c>
      <c r="C21" s="5" t="n">
        <v>40900</v>
      </c>
      <c r="D21" s="5" t="n">
        <v>47307</v>
      </c>
      <c r="E21" s="5" t="n">
        <v>66909</v>
      </c>
    </row>
    <row r="22" spans="1:5">
      <c r="A22" s="4" t="s">
        <v>97</v>
      </c>
      <c r="B22" s="5" t="n">
        <v>-11883</v>
      </c>
      <c r="C22" s="5" t="n">
        <v>-18793</v>
      </c>
      <c r="D22" s="5" t="n">
        <v>-17521</v>
      </c>
      <c r="E22" s="5" t="n">
        <v>-29207</v>
      </c>
    </row>
    <row r="23" spans="1:5">
      <c r="A23" s="4" t="s">
        <v>98</v>
      </c>
      <c r="B23" s="5" t="n">
        <v>12713</v>
      </c>
      <c r="C23" s="5" t="n">
        <v>22107</v>
      </c>
      <c r="D23" s="5" t="n">
        <v>29786</v>
      </c>
      <c r="E23" s="5" t="n">
        <v>37702</v>
      </c>
    </row>
    <row r="24" spans="1:5">
      <c r="A24" s="3" t="s">
        <v>99</v>
      </c>
    </row>
    <row r="25" spans="1:5">
      <c r="A25" s="4" t="s">
        <v>100</v>
      </c>
      <c r="B25" s="5" t="n">
        <v>0</v>
      </c>
      <c r="C25" s="5" t="n">
        <v>0</v>
      </c>
      <c r="D25" s="5" t="n">
        <v>50</v>
      </c>
      <c r="E25" s="5" t="n">
        <v>0</v>
      </c>
    </row>
    <row r="26" spans="1:5">
      <c r="A26" s="4" t="s">
        <v>101</v>
      </c>
      <c r="B26" s="5" t="n">
        <v>-3</v>
      </c>
      <c r="C26" s="5" t="n">
        <v>0</v>
      </c>
      <c r="D26" s="5" t="n">
        <v>-6</v>
      </c>
      <c r="E26" s="5" t="n">
        <v>0</v>
      </c>
    </row>
    <row r="27" spans="1:5">
      <c r="A27" s="4" t="s">
        <v>102</v>
      </c>
      <c r="B27" s="5" t="n">
        <v>12710</v>
      </c>
      <c r="C27" s="5" t="n">
        <v>22107</v>
      </c>
      <c r="D27" s="5" t="n">
        <v>29830</v>
      </c>
      <c r="E27" s="5" t="n">
        <v>37702</v>
      </c>
    </row>
    <row r="28" spans="1:5">
      <c r="A28" s="3" t="s">
        <v>103</v>
      </c>
    </row>
    <row r="29" spans="1:5">
      <c r="A29" s="4" t="s">
        <v>98</v>
      </c>
      <c r="B29" s="5" t="n">
        <v>12713</v>
      </c>
      <c r="C29" s="5" t="n">
        <v>22107</v>
      </c>
      <c r="D29" s="5" t="n">
        <v>29786</v>
      </c>
      <c r="E29" s="5" t="n">
        <v>37702</v>
      </c>
    </row>
    <row r="30" spans="1:5">
      <c r="A30" s="4" t="s">
        <v>104</v>
      </c>
      <c r="B30" s="5" t="n">
        <v>-428</v>
      </c>
      <c r="C30" s="5" t="n">
        <v>-356</v>
      </c>
      <c r="D30" s="5" t="n">
        <v>-1000</v>
      </c>
      <c r="E30" s="5" t="n">
        <v>-635</v>
      </c>
    </row>
    <row r="31" spans="1:5">
      <c r="A31" s="4" t="s">
        <v>105</v>
      </c>
      <c r="B31" s="7" t="n">
        <v>12285</v>
      </c>
      <c r="C31" s="7" t="n">
        <v>21751</v>
      </c>
      <c r="D31" s="7" t="n">
        <v>28786</v>
      </c>
      <c r="E31" s="7" t="n">
        <v>37067</v>
      </c>
    </row>
    <row r="32" spans="1:5">
      <c r="A32" s="3" t="s">
        <v>106</v>
      </c>
    </row>
    <row r="33" spans="1:5">
      <c r="A33" s="4" t="s">
        <v>107</v>
      </c>
      <c r="B33" s="8" t="n">
        <v>0.7</v>
      </c>
      <c r="C33" s="8" t="n">
        <v>1.23</v>
      </c>
      <c r="D33" s="8" t="n">
        <v>1.63</v>
      </c>
      <c r="E33" s="8" t="n">
        <v>2.09</v>
      </c>
    </row>
    <row r="34" spans="1:5">
      <c r="A34" s="4" t="s">
        <v>108</v>
      </c>
      <c r="B34" s="8" t="n">
        <v>0.6899999999999999</v>
      </c>
      <c r="C34" s="8" t="n">
        <v>1.23</v>
      </c>
      <c r="D34" s="8" t="n">
        <v>1.61</v>
      </c>
      <c r="E34" s="8" t="n">
        <v>2.09</v>
      </c>
    </row>
    <row r="35" spans="1:5">
      <c r="A35" s="3" t="s">
        <v>109</v>
      </c>
    </row>
    <row r="36" spans="1:5">
      <c r="A36" s="4" t="s">
        <v>110</v>
      </c>
      <c r="B36" s="5" t="n">
        <v>17544</v>
      </c>
      <c r="C36" s="5" t="n">
        <v>17719</v>
      </c>
      <c r="D36" s="5" t="n">
        <v>17623</v>
      </c>
      <c r="E36" s="5" t="n">
        <v>17707</v>
      </c>
    </row>
    <row r="37" spans="1:5">
      <c r="A37" s="4" t="s">
        <v>111</v>
      </c>
      <c r="B37" s="5" t="n">
        <v>17803</v>
      </c>
      <c r="C37" s="5" t="n">
        <v>17725</v>
      </c>
      <c r="D37" s="5" t="n">
        <v>17827</v>
      </c>
      <c r="E37" s="5" t="n">
        <v>17721</v>
      </c>
    </row>
    <row r="38" spans="1:5">
      <c r="A38" s="4" t="s">
        <v>112</v>
      </c>
      <c r="B38" s="8" t="n">
        <v>0.63</v>
      </c>
      <c r="C38" s="8" t="n">
        <v>0.97</v>
      </c>
      <c r="D38" s="8" t="n">
        <v>1.26</v>
      </c>
      <c r="E38" s="8" t="n">
        <v>1.94</v>
      </c>
    </row>
    <row r="39" spans="1:5">
      <c r="A39" s="4" t="s">
        <v>113</v>
      </c>
      <c r="B39" s="8" t="n">
        <v>0.63</v>
      </c>
      <c r="C39" s="8" t="n">
        <v>0.97</v>
      </c>
      <c r="D39" s="8" t="n">
        <v>1.6</v>
      </c>
      <c r="E39" s="8" t="n">
        <v>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22</v>
      </c>
      <c r="B1" s="2" t="s">
        <v>76</v>
      </c>
      <c r="D1" s="2" t="s">
        <v>1</v>
      </c>
    </row>
    <row r="2" spans="1:6">
      <c r="B2" s="2" t="s">
        <v>2</v>
      </c>
      <c r="C2" s="2" t="s">
        <v>77</v>
      </c>
      <c r="D2" s="2" t="s">
        <v>2</v>
      </c>
      <c r="E2" s="2" t="s">
        <v>77</v>
      </c>
      <c r="F2" s="2" t="s">
        <v>23</v>
      </c>
    </row>
    <row r="3" spans="1:6">
      <c r="A3" s="3" t="s">
        <v>323</v>
      </c>
    </row>
    <row r="4" spans="1:6">
      <c r="A4" s="4" t="s">
        <v>324</v>
      </c>
      <c r="D4" s="5" t="n">
        <v>223570</v>
      </c>
    </row>
    <row r="5" spans="1:6">
      <c r="A5" s="4" t="s">
        <v>325</v>
      </c>
      <c r="B5" s="7" t="n">
        <v>2700</v>
      </c>
      <c r="C5" s="7" t="n">
        <v>200</v>
      </c>
      <c r="D5" s="7" t="n">
        <v>6600</v>
      </c>
      <c r="E5" s="7" t="n">
        <v>6600</v>
      </c>
    </row>
    <row r="6" spans="1:6">
      <c r="A6" s="4" t="s">
        <v>46</v>
      </c>
      <c r="B6" s="5" t="n">
        <v>12136</v>
      </c>
      <c r="D6" s="5" t="n">
        <v>12136</v>
      </c>
      <c r="F6" s="7" t="n">
        <v>13547</v>
      </c>
    </row>
    <row r="7" spans="1:6">
      <c r="A7" s="4" t="s">
        <v>326</v>
      </c>
    </row>
    <row r="8" spans="1:6">
      <c r="A8" s="3" t="s">
        <v>323</v>
      </c>
    </row>
    <row r="9" spans="1:6">
      <c r="A9" s="4" t="s">
        <v>327</v>
      </c>
      <c r="B9" s="7" t="n">
        <v>22600</v>
      </c>
      <c r="D9" s="7" t="n">
        <v>22600</v>
      </c>
    </row>
    <row r="10" spans="1:6">
      <c r="A10" s="4" t="s">
        <v>328</v>
      </c>
      <c r="D10" s="4" t="s">
        <v>329</v>
      </c>
    </row>
    <row r="11" spans="1:6">
      <c r="A11" s="4" t="s">
        <v>330</v>
      </c>
      <c r="D11" s="5" t="n">
        <v>52711</v>
      </c>
    </row>
    <row r="12" spans="1:6">
      <c r="A12" s="4" t="s">
        <v>331</v>
      </c>
      <c r="D12" s="5" t="n">
        <v>15737</v>
      </c>
    </row>
    <row r="13" spans="1:6">
      <c r="A13" s="4" t="s">
        <v>332</v>
      </c>
      <c r="D13" s="5" t="n">
        <v>71</v>
      </c>
    </row>
    <row r="14" spans="1:6">
      <c r="A14" s="4" t="s">
        <v>333</v>
      </c>
      <c r="B14" s="5" t="n">
        <v>340251</v>
      </c>
      <c r="D14" s="5" t="n">
        <v>340251</v>
      </c>
      <c r="F14" s="5" t="n">
        <v>303348</v>
      </c>
    </row>
    <row r="15" spans="1:6">
      <c r="A15" s="4" t="s">
        <v>334</v>
      </c>
    </row>
    <row r="16" spans="1:6">
      <c r="A16" s="3" t="s">
        <v>323</v>
      </c>
    </row>
    <row r="17" spans="1:6">
      <c r="A17" s="4" t="s">
        <v>327</v>
      </c>
      <c r="B17" s="7" t="n">
        <v>4700</v>
      </c>
      <c r="D17" s="7" t="n">
        <v>4700</v>
      </c>
    </row>
    <row r="18" spans="1:6">
      <c r="A18" s="4" t="s">
        <v>328</v>
      </c>
      <c r="D18" s="4" t="s">
        <v>335</v>
      </c>
    </row>
    <row r="19" spans="1:6">
      <c r="A19" s="4" t="s">
        <v>336</v>
      </c>
    </row>
    <row r="20" spans="1:6">
      <c r="A20" s="3" t="s">
        <v>323</v>
      </c>
    </row>
    <row r="21" spans="1:6">
      <c r="A21" s="4" t="s">
        <v>324</v>
      </c>
      <c r="B21" s="5" t="n">
        <v>25330</v>
      </c>
    </row>
    <row r="22" spans="1:6">
      <c r="A22" s="4" t="s">
        <v>337</v>
      </c>
    </row>
    <row r="23" spans="1:6">
      <c r="A23" s="3" t="s">
        <v>323</v>
      </c>
    </row>
    <row r="24" spans="1:6">
      <c r="A24" s="4" t="s">
        <v>330</v>
      </c>
      <c r="B24" s="5" t="n">
        <v>26670</v>
      </c>
    </row>
    <row r="25" spans="1:6">
      <c r="A25" s="4" t="s">
        <v>338</v>
      </c>
    </row>
    <row r="26" spans="1:6">
      <c r="A26" s="3" t="s">
        <v>323</v>
      </c>
    </row>
    <row r="27" spans="1:6">
      <c r="A27" s="4" t="s">
        <v>339</v>
      </c>
      <c r="D27" s="5" t="n">
        <v>58747</v>
      </c>
    </row>
    <row r="28" spans="1:6">
      <c r="A28" s="4" t="s">
        <v>331</v>
      </c>
      <c r="D28" s="5" t="n">
        <v>59</v>
      </c>
    </row>
    <row r="29" spans="1:6">
      <c r="A29" s="4" t="s">
        <v>332</v>
      </c>
      <c r="D29" s="5" t="n">
        <v>1746</v>
      </c>
    </row>
    <row r="30" spans="1:6">
      <c r="A30" s="4" t="s">
        <v>333</v>
      </c>
      <c r="B30" s="5" t="n">
        <v>56942</v>
      </c>
      <c r="D30" s="5" t="n">
        <v>56942</v>
      </c>
    </row>
    <row r="31" spans="1:6">
      <c r="A31" s="4" t="s">
        <v>325</v>
      </c>
      <c r="B31" s="7" t="n">
        <v>200</v>
      </c>
      <c r="D31" s="7" t="n">
        <v>300</v>
      </c>
    </row>
    <row r="32" spans="1:6">
      <c r="A32" s="4" t="s">
        <v>340</v>
      </c>
    </row>
    <row r="33" spans="1:6">
      <c r="A33" s="3" t="s">
        <v>323</v>
      </c>
    </row>
    <row r="34" spans="1:6">
      <c r="A34" s="4" t="s">
        <v>341</v>
      </c>
      <c r="D34" s="4" t="s">
        <v>342</v>
      </c>
    </row>
    <row r="35" spans="1:6">
      <c r="A35" s="4" t="s">
        <v>325</v>
      </c>
      <c r="B35" s="5" t="n">
        <v>200</v>
      </c>
      <c r="C35" s="7" t="n">
        <v>-1300</v>
      </c>
      <c r="D35" s="7" t="n">
        <v>600</v>
      </c>
      <c r="E35" s="7" t="n">
        <v>-1100</v>
      </c>
    </row>
    <row r="36" spans="1:6">
      <c r="A36" s="4" t="s">
        <v>46</v>
      </c>
      <c r="B36" s="7" t="n">
        <v>700</v>
      </c>
      <c r="D36" s="7" t="n">
        <v>700</v>
      </c>
      <c r="F36" s="7" t="n">
        <v>200</v>
      </c>
    </row>
    <row r="37" spans="1:6">
      <c r="A37" s="4" t="s">
        <v>343</v>
      </c>
    </row>
    <row r="38" spans="1:6">
      <c r="A38" s="3" t="s">
        <v>323</v>
      </c>
    </row>
    <row r="39" spans="1:6">
      <c r="A39" s="4" t="s">
        <v>344</v>
      </c>
      <c r="D39" s="4" t="s">
        <v>345</v>
      </c>
    </row>
    <row r="40" spans="1:6">
      <c r="A40" s="4" t="s">
        <v>346</v>
      </c>
    </row>
    <row r="41" spans="1:6">
      <c r="A41" s="3" t="s">
        <v>323</v>
      </c>
    </row>
    <row r="42" spans="1:6">
      <c r="A42" s="4" t="s">
        <v>344</v>
      </c>
      <c r="D42" s="4" t="s">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5"/>
  </cols>
  <sheetData>
    <row r="1" spans="1:2">
      <c r="A1" s="1" t="s">
        <v>348</v>
      </c>
      <c r="B1" s="2" t="s">
        <v>1</v>
      </c>
    </row>
    <row r="2" spans="1:2">
      <c r="B2" s="2" t="s">
        <v>349</v>
      </c>
    </row>
    <row r="3" spans="1:2">
      <c r="A3" s="4" t="s">
        <v>337</v>
      </c>
    </row>
    <row r="4" spans="1:2">
      <c r="A4" s="3" t="s">
        <v>323</v>
      </c>
    </row>
    <row r="5" spans="1:2">
      <c r="A5" s="4" t="s">
        <v>350</v>
      </c>
      <c r="B5" s="4" t="s">
        <v>351</v>
      </c>
    </row>
    <row r="6" spans="1:2">
      <c r="A6" s="4" t="s">
        <v>352</v>
      </c>
      <c r="B6" s="4" t="s">
        <v>353</v>
      </c>
    </row>
    <row r="7" spans="1:2">
      <c r="A7" s="4" t="s">
        <v>354</v>
      </c>
      <c r="B7" s="4" t="s">
        <v>355</v>
      </c>
    </row>
    <row r="8" spans="1:2">
      <c r="A8" s="4" t="s">
        <v>356</v>
      </c>
      <c r="B8" s="4" t="s">
        <v>342</v>
      </c>
    </row>
    <row r="9" spans="1:2">
      <c r="A9" s="4" t="s">
        <v>357</v>
      </c>
      <c r="B9" s="8" t="n">
        <v>34.53</v>
      </c>
    </row>
    <row r="10" spans="1:2">
      <c r="A10" s="4" t="s">
        <v>336</v>
      </c>
    </row>
    <row r="11" spans="1:2">
      <c r="A11" s="3" t="s">
        <v>323</v>
      </c>
    </row>
    <row r="12" spans="1:2">
      <c r="A12" s="4" t="s">
        <v>358</v>
      </c>
      <c r="B12" s="8" t="n">
        <v>9.789999999999999</v>
      </c>
    </row>
    <row r="13" spans="1:2">
      <c r="A13" s="4" t="s">
        <v>334</v>
      </c>
    </row>
    <row r="14" spans="1:2">
      <c r="A14" s="3" t="s">
        <v>323</v>
      </c>
    </row>
    <row r="15" spans="1:2">
      <c r="A15" s="4" t="s">
        <v>350</v>
      </c>
      <c r="B15" s="4" t="s">
        <v>359</v>
      </c>
    </row>
    <row r="16" spans="1:2">
      <c r="A16" s="4" t="s">
        <v>352</v>
      </c>
      <c r="B16" s="4" t="s">
        <v>360</v>
      </c>
    </row>
    <row r="17" spans="1:2">
      <c r="A17" s="4" t="s">
        <v>354</v>
      </c>
      <c r="B17" s="4" t="s">
        <v>361</v>
      </c>
    </row>
    <row r="18" spans="1:2">
      <c r="A18" s="4" t="s">
        <v>356</v>
      </c>
      <c r="B18" s="4" t="s">
        <v>362</v>
      </c>
    </row>
    <row r="19" spans="1:2">
      <c r="A19" s="4" t="s">
        <v>358</v>
      </c>
      <c r="B19" s="8" t="n">
        <v>11.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3" t="s">
        <v>365</v>
      </c>
    </row>
    <row r="4" spans="1:2">
      <c r="A4" s="4" t="s">
        <v>366</v>
      </c>
      <c r="B4" s="5" t="n">
        <v>1272048</v>
      </c>
    </row>
    <row r="5" spans="1:2">
      <c r="A5" s="4" t="s">
        <v>367</v>
      </c>
      <c r="B5" s="5" t="n">
        <v>248899</v>
      </c>
    </row>
    <row r="6" spans="1:2">
      <c r="A6" s="4" t="s">
        <v>368</v>
      </c>
      <c r="B6" s="5" t="n">
        <v>-12460</v>
      </c>
    </row>
    <row r="7" spans="1:2">
      <c r="A7" s="4" t="s">
        <v>369</v>
      </c>
      <c r="B7" s="5" t="n">
        <v>1508487</v>
      </c>
    </row>
    <row r="8" spans="1:2">
      <c r="A8" s="4" t="s">
        <v>370</v>
      </c>
      <c r="B8" s="5" t="n">
        <v>1323639</v>
      </c>
    </row>
    <row r="9" spans="1:2">
      <c r="A9" s="4" t="s">
        <v>371</v>
      </c>
      <c r="B9" s="5" t="n">
        <v>634238</v>
      </c>
    </row>
    <row r="10" spans="1:2">
      <c r="A10" s="3" t="s">
        <v>372</v>
      </c>
    </row>
    <row r="11" spans="1:2">
      <c r="A11" s="4" t="s">
        <v>373</v>
      </c>
      <c r="B11" s="8" t="n">
        <v>61.44</v>
      </c>
    </row>
    <row r="12" spans="1:2">
      <c r="A12" s="4" t="s">
        <v>374</v>
      </c>
      <c r="B12" s="11" t="n">
        <v>69.12</v>
      </c>
    </row>
    <row r="13" spans="1:2">
      <c r="A13" s="4" t="s">
        <v>375</v>
      </c>
      <c r="B13" s="11" t="n">
        <v>49.75</v>
      </c>
    </row>
    <row r="14" spans="1:2">
      <c r="A14" s="4" t="s">
        <v>376</v>
      </c>
      <c r="B14" s="11" t="n">
        <v>62.81</v>
      </c>
    </row>
    <row r="15" spans="1:2">
      <c r="A15" s="4" t="s">
        <v>377</v>
      </c>
      <c r="B15" s="11" t="n">
        <v>64.44</v>
      </c>
    </row>
    <row r="16" spans="1:2">
      <c r="A16" s="4" t="s">
        <v>378</v>
      </c>
      <c r="B16" s="8" t="n">
        <v>75.29000000000001</v>
      </c>
    </row>
    <row r="17" spans="1:2">
      <c r="A17" s="4" t="s">
        <v>379</v>
      </c>
      <c r="B17" s="4" t="s">
        <v>380</v>
      </c>
    </row>
    <row r="18" spans="1:2">
      <c r="A18" s="4" t="s">
        <v>381</v>
      </c>
      <c r="B18" s="4" t="s">
        <v>382</v>
      </c>
    </row>
    <row r="19" spans="1:2">
      <c r="A19" s="4" t="s">
        <v>383</v>
      </c>
      <c r="B19" s="4" t="s">
        <v>384</v>
      </c>
    </row>
    <row r="20" spans="1:2">
      <c r="A20" s="4" t="s">
        <v>385</v>
      </c>
      <c r="B20" s="9" t="n">
        <v>24.6</v>
      </c>
    </row>
    <row r="21" spans="1:2">
      <c r="A21" s="4" t="s">
        <v>386</v>
      </c>
      <c r="B21" s="10" t="n">
        <v>20.2</v>
      </c>
    </row>
    <row r="22" spans="1:2">
      <c r="A22" s="4" t="s">
        <v>387</v>
      </c>
      <c r="B22" s="9" t="n">
        <v>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4" t="s">
        <v>390</v>
      </c>
    </row>
    <row r="4" spans="1:2">
      <c r="A4" s="3" t="s">
        <v>391</v>
      </c>
    </row>
    <row r="5" spans="1:2">
      <c r="A5" s="4" t="s">
        <v>392</v>
      </c>
      <c r="B5" s="5" t="n">
        <v>275191</v>
      </c>
    </row>
    <row r="6" spans="1:2">
      <c r="A6" s="4" t="s">
        <v>393</v>
      </c>
      <c r="B6" s="5" t="n">
        <v>90078</v>
      </c>
    </row>
    <row r="7" spans="1:2">
      <c r="A7" s="4" t="s">
        <v>394</v>
      </c>
      <c r="B7" s="5" t="n">
        <v>-52342</v>
      </c>
    </row>
    <row r="8" spans="1:2">
      <c r="A8" s="4" t="s">
        <v>395</v>
      </c>
      <c r="B8" s="5" t="n">
        <v>-12816</v>
      </c>
    </row>
    <row r="9" spans="1:2">
      <c r="A9" s="4" t="s">
        <v>396</v>
      </c>
      <c r="B9" s="5" t="n">
        <v>300111</v>
      </c>
    </row>
    <row r="10" spans="1:2">
      <c r="A10" s="3" t="s">
        <v>397</v>
      </c>
    </row>
    <row r="11" spans="1:2">
      <c r="A11" s="4" t="s">
        <v>398</v>
      </c>
      <c r="B11" s="8" t="n">
        <v>65.81</v>
      </c>
    </row>
    <row r="12" spans="1:2">
      <c r="A12" s="4" t="s">
        <v>399</v>
      </c>
      <c r="B12" s="11" t="n">
        <v>68.89</v>
      </c>
    </row>
    <row r="13" spans="1:2">
      <c r="A13" s="4" t="s">
        <v>400</v>
      </c>
      <c r="B13" s="11" t="n">
        <v>87.69</v>
      </c>
    </row>
    <row r="14" spans="1:2">
      <c r="A14" s="4" t="s">
        <v>401</v>
      </c>
      <c r="B14" s="11" t="n">
        <v>61.16</v>
      </c>
    </row>
    <row r="15" spans="1:2">
      <c r="A15" s="4" t="s">
        <v>402</v>
      </c>
      <c r="B15" s="8" t="n">
        <v>63.13</v>
      </c>
    </row>
    <row r="16" spans="1:2">
      <c r="A16" s="4" t="s">
        <v>326</v>
      </c>
    </row>
    <row r="17" spans="1:2">
      <c r="A17" s="3" t="s">
        <v>391</v>
      </c>
    </row>
    <row r="18" spans="1:2">
      <c r="A18" s="4" t="s">
        <v>392</v>
      </c>
      <c r="B18" s="5" t="n">
        <v>303348</v>
      </c>
    </row>
    <row r="19" spans="1:2">
      <c r="A19" s="4" t="s">
        <v>393</v>
      </c>
      <c r="B19" s="5" t="n">
        <v>52711</v>
      </c>
    </row>
    <row r="20" spans="1:2">
      <c r="A20" s="4" t="s">
        <v>394</v>
      </c>
      <c r="B20" s="5" t="n">
        <v>-15737</v>
      </c>
    </row>
    <row r="21" spans="1:2">
      <c r="A21" s="4" t="s">
        <v>395</v>
      </c>
      <c r="B21" s="5" t="n">
        <v>-71</v>
      </c>
    </row>
    <row r="22" spans="1:2">
      <c r="A22" s="4" t="s">
        <v>396</v>
      </c>
      <c r="B22" s="5" t="n">
        <v>340251</v>
      </c>
    </row>
    <row r="23" spans="1:2">
      <c r="A23" s="3" t="s">
        <v>397</v>
      </c>
    </row>
    <row r="24" spans="1:2">
      <c r="A24" s="4" t="s">
        <v>398</v>
      </c>
      <c r="B24" s="8" t="n">
        <v>28.39</v>
      </c>
    </row>
    <row r="25" spans="1:2">
      <c r="A25" s="4" t="s">
        <v>399</v>
      </c>
      <c r="B25" s="11" t="n">
        <v>48.13</v>
      </c>
    </row>
    <row r="26" spans="1:2">
      <c r="A26" s="4" t="s">
        <v>400</v>
      </c>
      <c r="B26" s="11" t="n">
        <v>98.54000000000001</v>
      </c>
    </row>
    <row r="27" spans="1:2">
      <c r="A27" s="4" t="s">
        <v>401</v>
      </c>
      <c r="B27" s="11" t="n">
        <v>53.49</v>
      </c>
    </row>
    <row r="28" spans="1:2">
      <c r="A28" s="4" t="s">
        <v>402</v>
      </c>
      <c r="B28" s="8" t="n">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47"/>
  </cols>
  <sheetData>
    <row r="1" spans="1:2">
      <c r="A1" s="1" t="s">
        <v>403</v>
      </c>
      <c r="B1" s="2" t="s">
        <v>76</v>
      </c>
    </row>
    <row r="2" spans="1:2">
      <c r="B2" s="2" t="s">
        <v>404</v>
      </c>
    </row>
    <row r="3" spans="1:2">
      <c r="A3" s="3" t="s">
        <v>405</v>
      </c>
    </row>
    <row r="4" spans="1:2">
      <c r="A4" s="4" t="s">
        <v>406</v>
      </c>
      <c r="B4" s="5" t="n">
        <v>4</v>
      </c>
    </row>
    <row r="5" spans="1:2">
      <c r="A5" s="4" t="s">
        <v>407</v>
      </c>
      <c r="B5" s="5" t="n">
        <v>3700</v>
      </c>
    </row>
    <row r="6" spans="1:2">
      <c r="A6" s="4" t="s">
        <v>408</v>
      </c>
    </row>
    <row r="7" spans="1:2">
      <c r="A7" s="3" t="s">
        <v>405</v>
      </c>
    </row>
    <row r="8" spans="1:2">
      <c r="A8" s="4" t="s">
        <v>409</v>
      </c>
      <c r="B8" s="5" t="n">
        <v>2</v>
      </c>
    </row>
    <row r="9" spans="1:2">
      <c r="A9" s="4" t="s">
        <v>410</v>
      </c>
      <c r="B9" s="5" t="n">
        <v>13</v>
      </c>
    </row>
    <row r="10" spans="1:2">
      <c r="A10" s="4" t="s">
        <v>411</v>
      </c>
    </row>
    <row r="11" spans="1:2">
      <c r="A11" s="3" t="s">
        <v>405</v>
      </c>
    </row>
    <row r="12" spans="1:2">
      <c r="A12" s="4" t="s">
        <v>409</v>
      </c>
      <c r="B12" s="5" t="n">
        <v>3</v>
      </c>
    </row>
    <row r="13" spans="1:2">
      <c r="A13" s="4" t="s">
        <v>410</v>
      </c>
      <c r="B13" s="5" t="n">
        <v>12</v>
      </c>
    </row>
    <row r="14" spans="1:2">
      <c r="A14" s="4" t="s">
        <v>412</v>
      </c>
    </row>
    <row r="15" spans="1:2">
      <c r="A15" s="3" t="s">
        <v>405</v>
      </c>
    </row>
    <row r="16" spans="1:2">
      <c r="A16" s="4" t="s">
        <v>407</v>
      </c>
      <c r="B16" s="5" t="n">
        <v>10</v>
      </c>
    </row>
    <row r="17" spans="1:2">
      <c r="A17" s="4" t="s">
        <v>413</v>
      </c>
      <c r="B17" s="5" t="n">
        <v>1</v>
      </c>
    </row>
    <row r="18" spans="1:2">
      <c r="A18" s="4" t="s">
        <v>414</v>
      </c>
    </row>
    <row r="19" spans="1:2">
      <c r="A19" s="3" t="s">
        <v>405</v>
      </c>
    </row>
    <row r="20" spans="1:2">
      <c r="A20" s="4" t="s">
        <v>415</v>
      </c>
      <c r="B20" s="5" t="n">
        <v>9</v>
      </c>
    </row>
    <row r="21" spans="1:2">
      <c r="A21" s="4" t="s">
        <v>416</v>
      </c>
    </row>
    <row r="22" spans="1:2">
      <c r="A22" s="3" t="s">
        <v>405</v>
      </c>
    </row>
    <row r="23" spans="1:2">
      <c r="A23" s="4" t="s">
        <v>407</v>
      </c>
      <c r="B23" s="5" t="n">
        <v>1883</v>
      </c>
    </row>
    <row r="24" spans="1:2">
      <c r="A24" s="4" t="s">
        <v>417</v>
      </c>
    </row>
    <row r="25" spans="1:2">
      <c r="A25" s="3" t="s">
        <v>405</v>
      </c>
    </row>
    <row r="26" spans="1:2">
      <c r="A26" s="4" t="s">
        <v>407</v>
      </c>
      <c r="B26" s="5" t="n">
        <v>1805</v>
      </c>
    </row>
    <row r="27" spans="1:2">
      <c r="A27" s="4" t="s">
        <v>418</v>
      </c>
    </row>
    <row r="28" spans="1:2">
      <c r="A28" s="3" t="s">
        <v>405</v>
      </c>
    </row>
    <row r="29" spans="1:2">
      <c r="A29" s="4" t="s">
        <v>415</v>
      </c>
      <c r="B29" s="5"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6</v>
      </c>
      <c r="D1" s="2" t="s">
        <v>1</v>
      </c>
    </row>
    <row r="2" spans="1:5">
      <c r="B2" s="2" t="s">
        <v>2</v>
      </c>
      <c r="C2" s="2" t="s">
        <v>77</v>
      </c>
      <c r="D2" s="2" t="s">
        <v>2</v>
      </c>
      <c r="E2" s="2" t="s">
        <v>77</v>
      </c>
    </row>
    <row r="3" spans="1:5">
      <c r="A3" s="3" t="s">
        <v>420</v>
      </c>
    </row>
    <row r="4" spans="1:5">
      <c r="A4" s="4" t="s">
        <v>79</v>
      </c>
      <c r="B4" s="7" t="n">
        <v>151941</v>
      </c>
      <c r="C4" s="7" t="n">
        <v>153064</v>
      </c>
      <c r="D4" s="7" t="n">
        <v>307254</v>
      </c>
      <c r="E4" s="7" t="n">
        <v>307789</v>
      </c>
    </row>
    <row r="5" spans="1:5">
      <c r="A5" s="4" t="s">
        <v>80</v>
      </c>
      <c r="B5" s="5" t="n">
        <v>30324</v>
      </c>
      <c r="C5" s="5" t="n">
        <v>30124</v>
      </c>
      <c r="D5" s="5" t="n">
        <v>61165</v>
      </c>
      <c r="E5" s="5" t="n">
        <v>60589</v>
      </c>
    </row>
    <row r="6" spans="1:5">
      <c r="A6" s="4" t="s">
        <v>237</v>
      </c>
      <c r="B6" s="5" t="n">
        <v>0</v>
      </c>
      <c r="C6" s="5" t="n">
        <v>3378</v>
      </c>
      <c r="D6" s="5" t="n">
        <v>0</v>
      </c>
      <c r="E6" s="5" t="n">
        <v>7518</v>
      </c>
    </row>
    <row r="7" spans="1:5">
      <c r="A7" s="4" t="s">
        <v>81</v>
      </c>
      <c r="B7" s="5" t="n">
        <v>2206</v>
      </c>
      <c r="C7" s="5" t="n">
        <v>2088</v>
      </c>
      <c r="D7" s="5" t="n">
        <v>4215</v>
      </c>
      <c r="E7" s="5" t="n">
        <v>4219</v>
      </c>
    </row>
    <row r="8" spans="1:5">
      <c r="A8" s="4" t="s">
        <v>83</v>
      </c>
      <c r="B8" s="5" t="n">
        <v>184471</v>
      </c>
      <c r="C8" s="5" t="n">
        <v>188654</v>
      </c>
      <c r="D8" s="5" t="n">
        <v>372634</v>
      </c>
      <c r="E8" s="5" t="n">
        <v>380115</v>
      </c>
    </row>
    <row r="9" spans="1:5">
      <c r="A9" s="4" t="s">
        <v>92</v>
      </c>
      <c r="B9" s="5" t="n">
        <v>17800</v>
      </c>
      <c r="C9" s="5" t="n">
        <v>18500</v>
      </c>
      <c r="D9" s="5" t="n">
        <v>35500</v>
      </c>
      <c r="E9" s="5" t="n">
        <v>36700</v>
      </c>
    </row>
    <row r="10" spans="1:5">
      <c r="A10" s="4" t="s">
        <v>117</v>
      </c>
      <c r="B10" s="5" t="n">
        <v>7900</v>
      </c>
      <c r="C10" s="5" t="n">
        <v>7700</v>
      </c>
      <c r="D10" s="5" t="n">
        <v>15842</v>
      </c>
      <c r="E10" s="5" t="n">
        <v>15422</v>
      </c>
    </row>
    <row r="11" spans="1:5">
      <c r="A11" s="4" t="s">
        <v>421</v>
      </c>
      <c r="B11" s="5" t="n">
        <v>24596</v>
      </c>
      <c r="C11" s="5" t="n">
        <v>40900</v>
      </c>
      <c r="D11" s="5" t="n">
        <v>47307</v>
      </c>
      <c r="E11" s="5" t="n">
        <v>66909</v>
      </c>
    </row>
    <row r="12" spans="1:5">
      <c r="A12" s="4" t="s">
        <v>422</v>
      </c>
    </row>
    <row r="13" spans="1:5">
      <c r="A13" s="3" t="s">
        <v>420</v>
      </c>
    </row>
    <row r="14" spans="1:5">
      <c r="A14" s="4" t="s">
        <v>421</v>
      </c>
      <c r="B14" s="5" t="n">
        <v>78600</v>
      </c>
      <c r="C14" s="5" t="n">
        <v>93000</v>
      </c>
      <c r="D14" s="5" t="n">
        <v>162100</v>
      </c>
      <c r="E14" s="5" t="n">
        <v>187300</v>
      </c>
    </row>
    <row r="15" spans="1:5">
      <c r="A15" s="4" t="s">
        <v>423</v>
      </c>
    </row>
    <row r="16" spans="1:5">
      <c r="A16" s="3" t="s">
        <v>420</v>
      </c>
    </row>
    <row r="17" spans="1:5">
      <c r="A17" s="4" t="s">
        <v>79</v>
      </c>
      <c r="B17" s="5" t="n">
        <v>151900</v>
      </c>
      <c r="C17" s="5" t="n">
        <v>153100</v>
      </c>
      <c r="D17" s="5" t="n">
        <v>307200</v>
      </c>
      <c r="E17" s="5" t="n">
        <v>307800</v>
      </c>
    </row>
    <row r="18" spans="1:5">
      <c r="A18" s="4" t="s">
        <v>117</v>
      </c>
      <c r="B18" s="5" t="n">
        <v>2700</v>
      </c>
      <c r="C18" s="5" t="n">
        <v>2700</v>
      </c>
      <c r="D18" s="5" t="n">
        <v>5300</v>
      </c>
      <c r="E18" s="5" t="n">
        <v>5400</v>
      </c>
    </row>
    <row r="19" spans="1:5">
      <c r="A19" s="4" t="s">
        <v>421</v>
      </c>
      <c r="B19" s="5" t="n">
        <v>69000</v>
      </c>
      <c r="C19" s="5" t="n">
        <v>83600</v>
      </c>
      <c r="D19" s="5" t="n">
        <v>142400</v>
      </c>
      <c r="E19" s="5" t="n">
        <v>168100</v>
      </c>
    </row>
    <row r="20" spans="1:5">
      <c r="A20" s="4" t="s">
        <v>424</v>
      </c>
    </row>
    <row r="21" spans="1:5">
      <c r="A21" s="3" t="s">
        <v>420</v>
      </c>
    </row>
    <row r="22" spans="1:5">
      <c r="A22" s="4" t="s">
        <v>80</v>
      </c>
      <c r="B22" s="5" t="n">
        <v>30400</v>
      </c>
      <c r="C22" s="5" t="n">
        <v>30100</v>
      </c>
      <c r="D22" s="5" t="n">
        <v>61200</v>
      </c>
      <c r="E22" s="5" t="n">
        <v>60600</v>
      </c>
    </row>
    <row r="23" spans="1:5">
      <c r="A23" s="4" t="s">
        <v>92</v>
      </c>
      <c r="B23" s="5" t="n">
        <v>2300</v>
      </c>
      <c r="C23" s="5" t="n">
        <v>2600</v>
      </c>
      <c r="D23" s="5" t="n">
        <v>4800</v>
      </c>
      <c r="E23" s="5" t="n">
        <v>5400</v>
      </c>
    </row>
    <row r="24" spans="1:5">
      <c r="A24" s="4" t="s">
        <v>117</v>
      </c>
      <c r="B24" s="5" t="n">
        <v>2900</v>
      </c>
      <c r="C24" s="5" t="n">
        <v>3000</v>
      </c>
      <c r="D24" s="5" t="n">
        <v>5800</v>
      </c>
      <c r="E24" s="5" t="n">
        <v>6000</v>
      </c>
    </row>
    <row r="25" spans="1:5">
      <c r="A25" s="4" t="s">
        <v>421</v>
      </c>
      <c r="B25" s="5" t="n">
        <v>7600</v>
      </c>
      <c r="C25" s="5" t="n">
        <v>7500</v>
      </c>
      <c r="D25" s="5" t="n">
        <v>15800</v>
      </c>
      <c r="E25" s="5" t="n">
        <v>15300</v>
      </c>
    </row>
    <row r="26" spans="1:5">
      <c r="A26" s="4" t="s">
        <v>240</v>
      </c>
    </row>
    <row r="27" spans="1:5">
      <c r="A27" s="3" t="s">
        <v>420</v>
      </c>
    </row>
    <row r="28" spans="1:5">
      <c r="A28" s="4" t="s">
        <v>237</v>
      </c>
      <c r="B28" s="5" t="n">
        <v>0</v>
      </c>
      <c r="C28" s="5" t="n">
        <v>3400</v>
      </c>
      <c r="D28" s="5" t="n">
        <v>0</v>
      </c>
      <c r="E28" s="5" t="n">
        <v>7500</v>
      </c>
    </row>
    <row r="29" spans="1:5">
      <c r="A29" s="4" t="s">
        <v>92</v>
      </c>
      <c r="B29" s="5" t="n">
        <v>0</v>
      </c>
      <c r="C29" s="5" t="n">
        <v>100</v>
      </c>
      <c r="D29" s="5" t="n">
        <v>0</v>
      </c>
      <c r="E29" s="5" t="n">
        <v>200</v>
      </c>
    </row>
    <row r="30" spans="1:5">
      <c r="A30" s="4" t="s">
        <v>117</v>
      </c>
      <c r="B30" s="5" t="n">
        <v>0</v>
      </c>
      <c r="C30" s="5" t="n">
        <v>0</v>
      </c>
      <c r="D30" s="5" t="n">
        <v>0</v>
      </c>
      <c r="E30" s="5" t="n">
        <v>100</v>
      </c>
    </row>
    <row r="31" spans="1:5">
      <c r="A31" s="4" t="s">
        <v>421</v>
      </c>
      <c r="B31" s="5" t="n">
        <v>0</v>
      </c>
      <c r="C31" s="5" t="n">
        <v>-100</v>
      </c>
      <c r="D31" s="5" t="n">
        <v>0</v>
      </c>
      <c r="E31" s="5" t="n">
        <v>-300</v>
      </c>
    </row>
    <row r="32" spans="1:5">
      <c r="A32" s="4" t="s">
        <v>425</v>
      </c>
    </row>
    <row r="33" spans="1:5">
      <c r="A33" s="3" t="s">
        <v>420</v>
      </c>
    </row>
    <row r="34" spans="1:5">
      <c r="A34" s="4" t="s">
        <v>81</v>
      </c>
      <c r="B34" s="5" t="n">
        <v>2200</v>
      </c>
      <c r="C34" s="5" t="n">
        <v>2100</v>
      </c>
      <c r="D34" s="5" t="n">
        <v>4200</v>
      </c>
      <c r="E34" s="5" t="n">
        <v>4200</v>
      </c>
    </row>
    <row r="35" spans="1:5">
      <c r="A35" s="4" t="s">
        <v>421</v>
      </c>
      <c r="B35" s="5" t="n">
        <v>2000</v>
      </c>
      <c r="C35" s="5" t="n">
        <v>2000</v>
      </c>
      <c r="D35" s="5" t="n">
        <v>3900</v>
      </c>
      <c r="E35" s="5" t="n">
        <v>4200</v>
      </c>
    </row>
    <row r="36" spans="1:5">
      <c r="A36" s="4" t="s">
        <v>426</v>
      </c>
    </row>
    <row r="37" spans="1:5">
      <c r="A37" s="3" t="s">
        <v>420</v>
      </c>
    </row>
    <row r="38" spans="1:5">
      <c r="A38" s="4" t="s">
        <v>92</v>
      </c>
      <c r="B38" s="5" t="n">
        <v>15500</v>
      </c>
      <c r="C38" s="5" t="n">
        <v>15800</v>
      </c>
      <c r="D38" s="5" t="n">
        <v>30700</v>
      </c>
      <c r="E38" s="5" t="n">
        <v>31100</v>
      </c>
    </row>
    <row r="39" spans="1:5">
      <c r="A39" s="4" t="s">
        <v>117</v>
      </c>
      <c r="B39" s="5" t="n">
        <v>2300</v>
      </c>
      <c r="C39" s="5" t="n">
        <v>2000</v>
      </c>
      <c r="D39" s="5" t="n">
        <v>4700</v>
      </c>
      <c r="E39" s="5" t="n">
        <v>3900</v>
      </c>
    </row>
    <row r="40" spans="1:5">
      <c r="A40" s="4" t="s">
        <v>421</v>
      </c>
      <c r="B40" s="7" t="n">
        <v>-54000</v>
      </c>
      <c r="C40" s="7" t="n">
        <v>-52100</v>
      </c>
      <c r="D40" s="7" t="n">
        <v>-114800</v>
      </c>
      <c r="E40" s="7" t="n">
        <v>-120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6</v>
      </c>
      <c r="D1" s="2" t="s">
        <v>1</v>
      </c>
    </row>
    <row r="2" spans="1:5">
      <c r="B2" s="2" t="s">
        <v>2</v>
      </c>
      <c r="C2" s="2" t="s">
        <v>77</v>
      </c>
      <c r="D2" s="2" t="s">
        <v>2</v>
      </c>
      <c r="E2" s="2" t="s">
        <v>77</v>
      </c>
    </row>
    <row r="3" spans="1:5">
      <c r="A3" s="3" t="s">
        <v>179</v>
      </c>
    </row>
    <row r="4" spans="1:5">
      <c r="A4" s="4" t="s">
        <v>98</v>
      </c>
      <c r="B4" s="7" t="n">
        <v>12713</v>
      </c>
      <c r="C4" s="7" t="n">
        <v>22107</v>
      </c>
      <c r="D4" s="7" t="n">
        <v>29786</v>
      </c>
      <c r="E4" s="7" t="n">
        <v>37702</v>
      </c>
    </row>
    <row r="5" spans="1:5">
      <c r="A5" s="4" t="s">
        <v>104</v>
      </c>
      <c r="B5" s="5" t="n">
        <v>-428</v>
      </c>
      <c r="C5" s="5" t="n">
        <v>-356</v>
      </c>
      <c r="D5" s="5" t="n">
        <v>-1000</v>
      </c>
      <c r="E5" s="5" t="n">
        <v>-635</v>
      </c>
    </row>
    <row r="6" spans="1:5">
      <c r="A6" s="4" t="s">
        <v>105</v>
      </c>
      <c r="B6" s="5" t="n">
        <v>12285</v>
      </c>
      <c r="C6" s="5" t="n">
        <v>21751</v>
      </c>
      <c r="D6" s="5" t="n">
        <v>28786</v>
      </c>
      <c r="E6" s="5" t="n">
        <v>37067</v>
      </c>
    </row>
    <row r="7" spans="1:5">
      <c r="A7" s="4" t="s">
        <v>428</v>
      </c>
      <c r="B7" s="5" t="n">
        <v>0</v>
      </c>
      <c r="C7" s="5" t="n">
        <v>0</v>
      </c>
      <c r="D7" s="5" t="n">
        <v>3</v>
      </c>
      <c r="E7" s="5" t="n">
        <v>0</v>
      </c>
    </row>
    <row r="8" spans="1:5">
      <c r="A8" s="4" t="s">
        <v>429</v>
      </c>
      <c r="B8" s="7" t="n">
        <v>12285</v>
      </c>
      <c r="C8" s="7" t="n">
        <v>21751</v>
      </c>
      <c r="D8" s="7" t="n">
        <v>28789</v>
      </c>
      <c r="E8" s="7" t="n">
        <v>37067</v>
      </c>
    </row>
    <row r="9" spans="1:5">
      <c r="A9" s="4" t="s">
        <v>430</v>
      </c>
      <c r="B9" s="5" t="n">
        <v>17544</v>
      </c>
      <c r="C9" s="5" t="n">
        <v>17719</v>
      </c>
      <c r="D9" s="5" t="n">
        <v>17623</v>
      </c>
      <c r="E9" s="5" t="n">
        <v>17707</v>
      </c>
    </row>
    <row r="10" spans="1:5">
      <c r="A10" s="4" t="s">
        <v>431</v>
      </c>
      <c r="B10" s="5" t="n">
        <v>259</v>
      </c>
      <c r="C10" s="5" t="n">
        <v>6</v>
      </c>
      <c r="D10" s="5" t="n">
        <v>204</v>
      </c>
      <c r="E10" s="5" t="n">
        <v>14</v>
      </c>
    </row>
    <row r="11" spans="1:5">
      <c r="A11" s="4" t="s">
        <v>432</v>
      </c>
      <c r="B11" s="5" t="n">
        <v>17803</v>
      </c>
      <c r="C11" s="5" t="n">
        <v>17725</v>
      </c>
      <c r="D11" s="5" t="n">
        <v>17827</v>
      </c>
      <c r="E11" s="5" t="n">
        <v>17721</v>
      </c>
    </row>
    <row r="12" spans="1:5">
      <c r="A12" s="4" t="s">
        <v>242</v>
      </c>
      <c r="B12" s="8" t="n">
        <v>0.7</v>
      </c>
      <c r="C12" s="8" t="n">
        <v>1.23</v>
      </c>
      <c r="D12" s="8" t="n">
        <v>1.63</v>
      </c>
      <c r="E12" s="8" t="n">
        <v>2.09</v>
      </c>
    </row>
    <row r="13" spans="1:5">
      <c r="A13" s="4" t="s">
        <v>243</v>
      </c>
      <c r="B13" s="8" t="n">
        <v>0.6899999999999999</v>
      </c>
      <c r="C13" s="8" t="n">
        <v>1.23</v>
      </c>
      <c r="D13" s="8" t="n">
        <v>1.61</v>
      </c>
      <c r="E13" s="8" t="n">
        <v>2.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4" t="s">
        <v>434</v>
      </c>
    </row>
    <row r="3" spans="1:3">
      <c r="A3" s="3" t="s">
        <v>435</v>
      </c>
    </row>
    <row r="4" spans="1:3">
      <c r="A4" s="4" t="s">
        <v>436</v>
      </c>
      <c r="B4" s="9" t="n">
        <v>1290.3</v>
      </c>
      <c r="C4" s="9" t="n">
        <v>1282.8</v>
      </c>
    </row>
    <row r="5" spans="1:3">
      <c r="A5" s="4" t="s">
        <v>437</v>
      </c>
    </row>
    <row r="6" spans="1:3">
      <c r="A6" s="3" t="s">
        <v>435</v>
      </c>
    </row>
    <row r="7" spans="1:3">
      <c r="A7" s="4" t="s">
        <v>436</v>
      </c>
      <c r="B7" s="9" t="n">
        <v>1278.6</v>
      </c>
      <c r="C7" s="9" t="n">
        <v>126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254</v>
      </c>
    </row>
    <row r="2" spans="1:2">
      <c r="A2" s="3" t="s">
        <v>439</v>
      </c>
    </row>
    <row r="3" spans="1:2">
      <c r="A3" s="4" t="s">
        <v>440</v>
      </c>
      <c r="B3" s="9" t="n">
        <v>296.1</v>
      </c>
    </row>
    <row r="4" spans="1:2">
      <c r="A4" s="4" t="s">
        <v>441</v>
      </c>
      <c r="B4" s="9" t="n">
        <v>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2</v>
      </c>
      <c r="B1" s="2" t="s">
        <v>2</v>
      </c>
      <c r="C1" s="2" t="s">
        <v>23</v>
      </c>
    </row>
    <row r="2" spans="1:3">
      <c r="A2" s="3" t="s">
        <v>443</v>
      </c>
    </row>
    <row r="3" spans="1:3">
      <c r="A3" s="4" t="s">
        <v>444</v>
      </c>
      <c r="B3" s="7" t="n">
        <v>39430</v>
      </c>
      <c r="C3" s="7" t="n">
        <v>31436</v>
      </c>
    </row>
    <row r="4" spans="1:3">
      <c r="A4" s="4" t="s">
        <v>37</v>
      </c>
      <c r="B4" s="5" t="n">
        <v>14700</v>
      </c>
      <c r="C4" s="5" t="n">
        <v>14700</v>
      </c>
    </row>
    <row r="5" spans="1:3">
      <c r="A5" s="4" t="s">
        <v>445</v>
      </c>
    </row>
    <row r="6" spans="1:3">
      <c r="A6" s="3" t="s">
        <v>443</v>
      </c>
    </row>
    <row r="7" spans="1:3">
      <c r="A7" s="4" t="s">
        <v>444</v>
      </c>
      <c r="B7" s="5" t="n">
        <v>30700</v>
      </c>
      <c r="C7" s="5" t="n">
        <v>29300</v>
      </c>
    </row>
    <row r="8" spans="1:3">
      <c r="A8" s="4" t="s">
        <v>446</v>
      </c>
    </row>
    <row r="9" spans="1:3">
      <c r="A9" s="3" t="s">
        <v>443</v>
      </c>
    </row>
    <row r="10" spans="1:3">
      <c r="A10" s="4" t="s">
        <v>444</v>
      </c>
      <c r="B10" s="7" t="n">
        <v>8600</v>
      </c>
      <c r="C10" s="7"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8</v>
      </c>
      <c r="B4" s="7" t="n">
        <v>29786</v>
      </c>
      <c r="C4" s="7" t="n">
        <v>37702</v>
      </c>
    </row>
    <row r="5" spans="1:3">
      <c r="A5" s="3" t="s">
        <v>116</v>
      </c>
    </row>
    <row r="6" spans="1:3">
      <c r="A6" s="4" t="s">
        <v>117</v>
      </c>
      <c r="B6" s="5" t="n">
        <v>15842</v>
      </c>
      <c r="C6" s="5" t="n">
        <v>15422</v>
      </c>
    </row>
    <row r="7" spans="1:3">
      <c r="A7" s="4" t="s">
        <v>118</v>
      </c>
      <c r="B7" s="5" t="n">
        <v>-114</v>
      </c>
      <c r="C7" s="5" t="n">
        <v>2910</v>
      </c>
    </row>
    <row r="8" spans="1:3">
      <c r="A8" s="4" t="s">
        <v>119</v>
      </c>
      <c r="B8" s="5" t="n">
        <v>1744</v>
      </c>
      <c r="C8" s="5" t="n">
        <v>1663</v>
      </c>
    </row>
    <row r="9" spans="1:3">
      <c r="A9" s="4" t="s">
        <v>120</v>
      </c>
      <c r="B9" s="5" t="n">
        <v>-3606</v>
      </c>
      <c r="C9" s="5" t="n">
        <v>-7633</v>
      </c>
    </row>
    <row r="10" spans="1:3">
      <c r="A10" s="4" t="s">
        <v>121</v>
      </c>
      <c r="B10" s="5" t="n">
        <v>5641</v>
      </c>
      <c r="C10" s="5" t="n">
        <v>7567</v>
      </c>
    </row>
    <row r="11" spans="1:3">
      <c r="A11" s="4" t="s">
        <v>95</v>
      </c>
      <c r="B11" s="5" t="n">
        <v>-1477</v>
      </c>
      <c r="C11" s="5" t="n">
        <v>-6352</v>
      </c>
    </row>
    <row r="12" spans="1:3">
      <c r="A12" s="4" t="s">
        <v>122</v>
      </c>
      <c r="B12" s="5" t="n">
        <v>-8438</v>
      </c>
      <c r="C12" s="5" t="n">
        <v>-4863</v>
      </c>
    </row>
    <row r="13" spans="1:3">
      <c r="A13" s="3" t="s">
        <v>123</v>
      </c>
    </row>
    <row r="14" spans="1:3">
      <c r="A14" s="4" t="s">
        <v>124</v>
      </c>
      <c r="B14" s="5" t="n">
        <v>-10924</v>
      </c>
      <c r="C14" s="5" t="n">
        <v>-694</v>
      </c>
    </row>
    <row r="15" spans="1:3">
      <c r="A15" s="4" t="s">
        <v>125</v>
      </c>
      <c r="B15" s="5" t="n">
        <v>2776</v>
      </c>
      <c r="C15" s="5" t="n">
        <v>-482</v>
      </c>
    </row>
    <row r="16" spans="1:3">
      <c r="A16" s="4" t="s">
        <v>126</v>
      </c>
      <c r="B16" s="5" t="n">
        <v>-10334</v>
      </c>
      <c r="C16" s="5" t="n">
        <v>-14121</v>
      </c>
    </row>
    <row r="17" spans="1:3">
      <c r="A17" s="4" t="s">
        <v>30</v>
      </c>
      <c r="B17" s="5" t="n">
        <v>5851</v>
      </c>
      <c r="C17" s="5" t="n">
        <v>-2215</v>
      </c>
    </row>
    <row r="18" spans="1:3">
      <c r="A18" s="4" t="s">
        <v>42</v>
      </c>
      <c r="B18" s="5" t="n">
        <v>3816</v>
      </c>
      <c r="C18" s="5" t="n">
        <v>-8153</v>
      </c>
    </row>
    <row r="19" spans="1:3">
      <c r="A19" s="4" t="s">
        <v>46</v>
      </c>
      <c r="B19" s="5" t="n">
        <v>-1411</v>
      </c>
      <c r="C19" s="5" t="n">
        <v>-4743</v>
      </c>
    </row>
    <row r="20" spans="1:3">
      <c r="A20" s="4" t="s">
        <v>127</v>
      </c>
      <c r="B20" s="5" t="n">
        <v>-3360</v>
      </c>
      <c r="C20" s="5" t="n">
        <v>4886</v>
      </c>
    </row>
    <row r="21" spans="1:3">
      <c r="A21" s="4" t="s">
        <v>128</v>
      </c>
      <c r="B21" s="5" t="n">
        <v>25792</v>
      </c>
      <c r="C21" s="5" t="n">
        <v>20894</v>
      </c>
    </row>
    <row r="22" spans="1:3">
      <c r="A22" s="3" t="s">
        <v>129</v>
      </c>
    </row>
    <row r="23" spans="1:3">
      <c r="A23" s="4" t="s">
        <v>130</v>
      </c>
      <c r="B23" s="5" t="n">
        <v>-7339</v>
      </c>
      <c r="C23" s="5" t="n">
        <v>-6945</v>
      </c>
    </row>
    <row r="24" spans="1:3">
      <c r="A24" s="4" t="s">
        <v>131</v>
      </c>
      <c r="B24" s="5" t="n">
        <v>655</v>
      </c>
      <c r="C24" s="5" t="n">
        <v>1100</v>
      </c>
    </row>
    <row r="25" spans="1:3">
      <c r="A25" s="4" t="s">
        <v>132</v>
      </c>
      <c r="B25" s="5" t="n">
        <v>14923</v>
      </c>
      <c r="C25" s="5" t="n">
        <v>9946</v>
      </c>
    </row>
    <row r="26" spans="1:3">
      <c r="A26" s="4" t="s">
        <v>133</v>
      </c>
      <c r="B26" s="5" t="n">
        <v>-3030</v>
      </c>
      <c r="C26" s="5" t="n">
        <v>0</v>
      </c>
    </row>
    <row r="27" spans="1:3">
      <c r="A27" s="4" t="s">
        <v>122</v>
      </c>
      <c r="B27" s="5" t="n">
        <v>-246</v>
      </c>
      <c r="C27" s="5" t="n">
        <v>-292</v>
      </c>
    </row>
    <row r="28" spans="1:3">
      <c r="A28" s="4" t="s">
        <v>134</v>
      </c>
      <c r="B28" s="5" t="n">
        <v>4963</v>
      </c>
      <c r="C28" s="5" t="n">
        <v>3809</v>
      </c>
    </row>
    <row r="29" spans="1:3">
      <c r="A29" s="3" t="s">
        <v>135</v>
      </c>
    </row>
    <row r="30" spans="1:3">
      <c r="A30" s="4" t="s">
        <v>136</v>
      </c>
      <c r="B30" s="5" t="n">
        <v>20000</v>
      </c>
      <c r="C30" s="5" t="n">
        <v>0</v>
      </c>
    </row>
    <row r="31" spans="1:3">
      <c r="A31" s="4" t="s">
        <v>137</v>
      </c>
      <c r="B31" s="5" t="n">
        <v>-6500</v>
      </c>
      <c r="C31" s="5" t="n">
        <v>0</v>
      </c>
    </row>
    <row r="32" spans="1:3">
      <c r="A32" s="4" t="s">
        <v>138</v>
      </c>
      <c r="B32" s="5" t="n">
        <v>-28757</v>
      </c>
      <c r="C32" s="5" t="n">
        <v>-34879</v>
      </c>
    </row>
    <row r="33" spans="1:3">
      <c r="A33" s="4" t="s">
        <v>139</v>
      </c>
      <c r="B33" s="5" t="n">
        <v>-20003</v>
      </c>
      <c r="C33" s="5" t="n">
        <v>-10003</v>
      </c>
    </row>
    <row r="34" spans="1:3">
      <c r="A34" s="4" t="s">
        <v>140</v>
      </c>
      <c r="B34" s="5" t="n">
        <v>-8013</v>
      </c>
      <c r="C34" s="5" t="n">
        <v>-7170</v>
      </c>
    </row>
    <row r="35" spans="1:3">
      <c r="A35" s="4" t="s">
        <v>141</v>
      </c>
      <c r="B35" s="5" t="n">
        <v>-1400</v>
      </c>
      <c r="C35" s="5" t="n">
        <v>-2320</v>
      </c>
    </row>
    <row r="36" spans="1:3">
      <c r="A36" s="4" t="s">
        <v>142</v>
      </c>
      <c r="B36" s="5" t="n">
        <v>620</v>
      </c>
      <c r="C36" s="5" t="n">
        <v>2635</v>
      </c>
    </row>
    <row r="37" spans="1:3">
      <c r="A37" s="4" t="s">
        <v>143</v>
      </c>
      <c r="B37" s="5" t="n">
        <v>-44053</v>
      </c>
      <c r="C37" s="5" t="n">
        <v>-51737</v>
      </c>
    </row>
    <row r="38" spans="1:3">
      <c r="A38" s="4" t="s">
        <v>144</v>
      </c>
      <c r="B38" s="5" t="n">
        <v>-13298</v>
      </c>
      <c r="C38" s="5" t="n">
        <v>-27034</v>
      </c>
    </row>
    <row r="39" spans="1:3">
      <c r="A39" s="4" t="s">
        <v>145</v>
      </c>
      <c r="B39" s="5" t="n">
        <v>163146</v>
      </c>
      <c r="C39" s="5" t="n">
        <v>185491</v>
      </c>
    </row>
    <row r="40" spans="1:3">
      <c r="A40" s="4" t="s">
        <v>146</v>
      </c>
      <c r="B40" s="5" t="n">
        <v>149848</v>
      </c>
      <c r="C40" s="5" t="n">
        <v>158457</v>
      </c>
    </row>
    <row r="41" spans="1:3">
      <c r="A41" s="3" t="s">
        <v>147</v>
      </c>
    </row>
    <row r="42" spans="1:3">
      <c r="A42" s="4" t="s">
        <v>148</v>
      </c>
      <c r="B42" s="5" t="n">
        <v>33199</v>
      </c>
      <c r="C42" s="5" t="n">
        <v>34007</v>
      </c>
    </row>
    <row r="43" spans="1:3">
      <c r="A43" s="4" t="s">
        <v>149</v>
      </c>
      <c r="B43" s="5" t="n">
        <v>18267</v>
      </c>
      <c r="C43" s="5" t="n">
        <v>37241</v>
      </c>
    </row>
    <row r="44" spans="1:3">
      <c r="A44" s="4" t="s">
        <v>150</v>
      </c>
      <c r="B44" s="7" t="n">
        <v>5856</v>
      </c>
      <c r="C4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6:30:03Z</dcterms:created>
  <dcterms:modified xmlns:dcterms="http://purl.org/dc/terms/" xmlns:xsi="http://www.w3.org/2001/XMLSchema-instance" xsi:type="dcterms:W3CDTF">2018-08-01T06:30:03Z</dcterms:modified>
</cp:coreProperties>
</file>